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Financia" sheetId="6" state="visible" r:id="rId6"/>
    <sheet xmlns:r="http://schemas.openxmlformats.org/officeDocument/2006/relationships" name="Summary of Significant Accounti" sheetId="7" state="visible" r:id="rId7"/>
    <sheet xmlns:r="http://schemas.openxmlformats.org/officeDocument/2006/relationships" name="Procurement Contract and Resear"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Accrued Expenses and Other Curr" sheetId="11" state="visible" r:id="rId11"/>
    <sheet xmlns:r="http://schemas.openxmlformats.org/officeDocument/2006/relationships" name="Financial Instruments" sheetId="12" state="visible" r:id="rId12"/>
    <sheet xmlns:r="http://schemas.openxmlformats.org/officeDocument/2006/relationships" name="Debt" sheetId="13" state="visible" r:id="rId13"/>
    <sheet xmlns:r="http://schemas.openxmlformats.org/officeDocument/2006/relationships" name="Fair Value of Financial INstrum" sheetId="14" state="visible" r:id="rId14"/>
    <sheet xmlns:r="http://schemas.openxmlformats.org/officeDocument/2006/relationships" name="Per Share Data"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ventory (Tables)" sheetId="21" state="visible" r:id="rId21"/>
    <sheet xmlns:r="http://schemas.openxmlformats.org/officeDocument/2006/relationships" name="Property, Plant and Equipment (" sheetId="22" state="visible" r:id="rId22"/>
    <sheet xmlns:r="http://schemas.openxmlformats.org/officeDocument/2006/relationships" name="Accrued Expenses and Other Cu23" sheetId="23" state="visible" r:id="rId23"/>
    <sheet xmlns:r="http://schemas.openxmlformats.org/officeDocument/2006/relationships" name="Fair Value of Financial INstr24" sheetId="24" state="visible" r:id="rId24"/>
    <sheet xmlns:r="http://schemas.openxmlformats.org/officeDocument/2006/relationships" name="Per Share Data (Tables)" sheetId="25" state="visible" r:id="rId25"/>
    <sheet xmlns:r="http://schemas.openxmlformats.org/officeDocument/2006/relationships" name="Related Party Transactions (Tab" sheetId="26" state="visible" r:id="rId26"/>
    <sheet xmlns:r="http://schemas.openxmlformats.org/officeDocument/2006/relationships" name="Condensed Consolidated Financ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Procurement Contract and Rese31" sheetId="31" state="visible" r:id="rId31"/>
    <sheet xmlns:r="http://schemas.openxmlformats.org/officeDocument/2006/relationships" name="Inventory (Details)" sheetId="32" state="visible" r:id="rId32"/>
    <sheet xmlns:r="http://schemas.openxmlformats.org/officeDocument/2006/relationships" name="Property, Plant and Equipment33" sheetId="33" state="visible" r:id="rId33"/>
    <sheet xmlns:r="http://schemas.openxmlformats.org/officeDocument/2006/relationships" name="Accrued Expenses and Other Cu34" sheetId="34" state="visible" r:id="rId34"/>
    <sheet xmlns:r="http://schemas.openxmlformats.org/officeDocument/2006/relationships" name="Financial Instruments (Details)" sheetId="35" state="visible" r:id="rId35"/>
    <sheet xmlns:r="http://schemas.openxmlformats.org/officeDocument/2006/relationships" name="Debt - Narrative (Details)" sheetId="36" state="visible" r:id="rId36"/>
    <sheet xmlns:r="http://schemas.openxmlformats.org/officeDocument/2006/relationships" name="Fair Value of Financial INstr37" sheetId="37" state="visible" r:id="rId37"/>
    <sheet xmlns:r="http://schemas.openxmlformats.org/officeDocument/2006/relationships" name="Fair Value of Financial INstr38" sheetId="38" state="visible" r:id="rId38"/>
    <sheet xmlns:r="http://schemas.openxmlformats.org/officeDocument/2006/relationships" name="Per Share Data (Details)" sheetId="39" state="visible" r:id="rId39"/>
    <sheet xmlns:r="http://schemas.openxmlformats.org/officeDocument/2006/relationships" name="Related Party Transactions (Det" sheetId="40" state="visible" r:id="rId40"/>
    <sheet xmlns:r="http://schemas.openxmlformats.org/officeDocument/2006/relationships" name="Related Party Transactions - Re" sheetId="41" state="visible" r:id="rId41"/>
    <sheet xmlns:r="http://schemas.openxmlformats.org/officeDocument/2006/relationships" name="Income Taxes (Details)" sheetId="42" state="visible" r:id="rId42"/>
  </sheets>
  <definedNames/>
  <calcPr calcId="124519" fullCalcOnLoad="1"/>
</workbook>
</file>

<file path=xl/sharedStrings.xml><?xml version="1.0" encoding="utf-8"?>
<sst xmlns="http://schemas.openxmlformats.org/spreadsheetml/2006/main" uniqueCount="323">
  <si>
    <t>Document and Entity Information Document - shares</t>
  </si>
  <si>
    <t>3 Months Ended</t>
  </si>
  <si>
    <t>Mar. 31, 2018</t>
  </si>
  <si>
    <t>Apr. 25, 2018</t>
  </si>
  <si>
    <t>Document and Entity Information [Abstract]</t>
  </si>
  <si>
    <t>Entity Registrant Name</t>
  </si>
  <si>
    <t>SIGA TECHNOLOGIES INC</t>
  </si>
  <si>
    <t>Entity Central Index Key</t>
  </si>
  <si>
    <t>Current Fiscal Year End Date</t>
  </si>
  <si>
    <t>--12-31</t>
  </si>
  <si>
    <t>Entity Filer Category</t>
  </si>
  <si>
    <t>Accelerated Filer</t>
  </si>
  <si>
    <t>Trading Symbol</t>
  </si>
  <si>
    <t>SIGAQ</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Unaudited) - USD ($)</t>
  </si>
  <si>
    <t>Dec. 31, 2017</t>
  </si>
  <si>
    <t>Current assets</t>
  </si>
  <si>
    <t>Cash and cash equivalents</t>
  </si>
  <si>
    <t>Restricted cash, short-term</t>
  </si>
  <si>
    <t>Accounts receivable</t>
  </si>
  <si>
    <t>Inventory</t>
  </si>
  <si>
    <t>Prepaid expenses and other current assets</t>
  </si>
  <si>
    <t>Total current assets</t>
  </si>
  <si>
    <t>Property, plant and equipment, net</t>
  </si>
  <si>
    <t>Restricted cash, long-term</t>
  </si>
  <si>
    <t>Deferred costs</t>
  </si>
  <si>
    <t>Deferred tax asset, net</t>
  </si>
  <si>
    <t>Goodwill</t>
  </si>
  <si>
    <t>Other assets</t>
  </si>
  <si>
    <t>Total assets</t>
  </si>
  <si>
    <t>Current liabilities</t>
  </si>
  <si>
    <t>Accounts payable</t>
  </si>
  <si>
    <t>Accrued expenses and other current liabilities</t>
  </si>
  <si>
    <t>Warrant liability</t>
  </si>
  <si>
    <t>Total current liabilities</t>
  </si>
  <si>
    <t>Deferred revenue</t>
  </si>
  <si>
    <t>Other liabilities</t>
  </si>
  <si>
    <t>Long-term debt</t>
  </si>
  <si>
    <t>Total liabilities</t>
  </si>
  <si>
    <t>Commitments and Contingencies</t>
  </si>
  <si>
    <t xml:space="preserve"> </t>
  </si>
  <si>
    <t>Stockholders’ deficiency</t>
  </si>
  <si>
    <t>Common stock ($.0001 par value, 600,000,000 shares authorized, 79,039,000 issued and outstanding at March 31, 2018, and December 31, 2017, respectively)</t>
  </si>
  <si>
    <t>Additional paid-in capital</t>
  </si>
  <si>
    <t>Accumulated deficit</t>
  </si>
  <si>
    <t>Total stockholders’ deficiency</t>
  </si>
  <si>
    <t>Total liabilities and stockholders’ deficiency</t>
  </si>
  <si>
    <t>CONSOLIDATED BALANCE SHEETS (Parentheticals) - $ / shares</t>
  </si>
  <si>
    <t>Balance Sheet Parenthetical [Abstract]</t>
  </si>
  <si>
    <t>Common stock, par value</t>
  </si>
  <si>
    <t>Common stock, shares authorized</t>
  </si>
  <si>
    <t>Common stock, shares issued</t>
  </si>
  <si>
    <t>Common stock, shares outstanding</t>
  </si>
  <si>
    <t>CONDENSED CONSOLIDATED STATEMENTS OF OPERATIONS AND COMPREHENSIVE LOSS (Unaudited) - USD ($)</t>
  </si>
  <si>
    <t>Mar. 31, 2017</t>
  </si>
  <si>
    <t>Revenues</t>
  </si>
  <si>
    <t>Research and development</t>
  </si>
  <si>
    <t>Operating expenses</t>
  </si>
  <si>
    <t>Selling, general and administrative</t>
  </si>
  <si>
    <t>Patent expenses</t>
  </si>
  <si>
    <t>Total operating expenses</t>
  </si>
  <si>
    <t>Operating loss</t>
  </si>
  <si>
    <t>Interest expense</t>
  </si>
  <si>
    <t>Loss from change in fair value of warrant liability</t>
  </si>
  <si>
    <t>Other income, net</t>
  </si>
  <si>
    <t>Loss before income taxes</t>
  </si>
  <si>
    <t>Current Income Tax Expense (Benefit)</t>
  </si>
  <si>
    <t>Benefit/(provision) for income taxes</t>
  </si>
  <si>
    <t>Net and comprehensive loss</t>
  </si>
  <si>
    <t>Loss per share: basic and diluted</t>
  </si>
  <si>
    <t>Weighted average shares outstanding: basic and diluted</t>
  </si>
  <si>
    <t>CONDENSED CONSOLIDATED STATEMENTS OF CASH FLOWS (Unaudited) - USD ($)</t>
  </si>
  <si>
    <t>Cash flows from operating activities:</t>
  </si>
  <si>
    <t>Net loss</t>
  </si>
  <si>
    <t>Adjustments to reconcile net loss to net cash used in operating activities:</t>
  </si>
  <si>
    <t>Depreciation and other amortization</t>
  </si>
  <si>
    <t>Increase in fair value of warrant liability</t>
  </si>
  <si>
    <t>Stock-based compensation</t>
  </si>
  <si>
    <t>Deferred income taxes (benefit) provision</t>
  </si>
  <si>
    <t>Non-cash interest expense</t>
  </si>
  <si>
    <t>Changes in assets and liabilities:</t>
  </si>
  <si>
    <t>Accounts payable, accrued expenses and other current liabilities</t>
  </si>
  <si>
    <t>Net cash used in operating activities</t>
  </si>
  <si>
    <t>Cash flows from investing activities:</t>
  </si>
  <si>
    <t>Net cash provided by (used in) investing activities</t>
  </si>
  <si>
    <t>Cash flows from financing activities:</t>
  </si>
  <si>
    <t>Payment of employee tax obligations for common stock tendered</t>
  </si>
  <si>
    <t>Net cash (used in) financing activities</t>
  </si>
  <si>
    <t>Net decrease in cash and cash equivalents</t>
  </si>
  <si>
    <t>Cash, cash equivalents and restricted cash at the beginning of period</t>
  </si>
  <si>
    <t>Cash, cash equivalents and restricted cash at end of period</t>
  </si>
  <si>
    <t>Condensed Consolidated Financial Statements</t>
  </si>
  <si>
    <t>Organization, Consolidation and Presentation of Financial Statements [Abstract]</t>
  </si>
  <si>
    <t>Condensed Consolidated Financial Statements The financial statements are presented in accordance with accounting principles generally accepted in the United States of America (“U.S. GAAP”) for interim financial information and the rules and regulations of the Securities and Exchange Commission (the “SEC”) for quarterly reports on Form 10-Q and should be read in conjunction with the Company’s audited financial statements and notes thereto for the year ended December 31, 2017, included in the 2017 Annual Report on Form 10-K. All terms used but not defined elsewhere herein have the meaning ascribed to them in the Company’s 2017 Annual Report on Form 10-K filed on March 6, 2018. In the opinion of management, all adjustments (consisting of normal and recurring adjustments) considered necessary for a fair statement of the results of the interim periods presented have been included. The 2017 year-end condensed balance sheet data was derived from the audited financial statements but does not include all disclosures required by U.S. GAAP. The results of operations for the three months ended March 31, 2018 are not necessarily indicative of the results expected for the full year. Liquidity The accompanying consolidated financial statements have been prepared assuming that the Company will continue as a going concern and contemplate the realization of assets and the satisfaction of liabilities in the normal course of business. The Company is not entitled to receive additional procurement-related payments under the current BARDA Contract ( Note 3 ) if and until United States Food &amp; Drug Administration ("FDA") approval of TPOXX® has been achieved, and there is no difference between the approved product and courses of TPOXX® that have been delivered to the U.S. Strategic National Stockpile ( “ Strategic Stockpile ” ). Upon meeting the aforementioned requirements, a determination of which is currently expected in the third quarter of 2018, the Company will be entitled to a $41 million hold back payment under the BARDA Contract. In the event that the Company does not receive a substantial portion of the hold back payment, or other substantial cash inflows, by October of 2018, then, based on currently forecasted operating costs, the Company will require additional sources of funding to continue operations and prevent an event of default under the term loan ( Note 8 ). In this case, the Company would seek to increase cash liquidity by: raising proceeds through a financing, entering into a new contract for TPOXX® or any other product, a sale of assets, or the modification of the existing BARDA Contract; significantly reducing its operating expenses; or modifying the terms of the Term Loan Agreement. There can be no assurance that TPOXX® will receive FDA approval on a timely basis, if at all, or that there will be no difference between the approved product and courses of TPOXX® that have been delivered to the Strategic Stockpile. Furthermore, there can be no assurance that the Company would be able to increase cash liquidity, if needed, through a financing, a new contract for TPOXX® or any other product, a sale of assets, the modification of the existing BARDA Contract, or a significant reduction of its operating expenses or operations, or that the lenders would agree to modify the Term Loan Agreement, if needed. Because of these conditions, substantial doubt exists about the Company's ability to continue as a going concern for one year from the financial statement issuance date.</t>
  </si>
  <si>
    <t>Summary of Significant Accounting Policies</t>
  </si>
  <si>
    <t>Accounting Policies [Abstract]</t>
  </si>
  <si>
    <t>Summary of Significant Accounting Policies Revenue All of the Company’s revenue is derived from long-term contracts that span multiple years. The Company accounts for revenue in accordance with ASC Topic 606, Revenue from Contracts with Customers (“ASC 606”). Adoption of ASC 606 . On January 1, 2018, the Company adopted ASC 606 using the modified retrospective method applied to those contracts that were not completed as of January 1, 2018. Results for reporting periods beginning after January 1, 2018 are presented under ASC 606, while prior period amounts are not adjusted and continue to be reported in accordance with our historical accounting under ASC 605, Revenue Recognition . The cumulative impact of adopting ASC 606 as of January 1, 2018 is: a decrease to deferred revenue of approximately $1.8 million ; a decrease to deferred costs of approximately $2.1 million ; an increase to receivables of approximately $0.1 million and a net increase to opening accumulated deficit of $0.2 million , net of tax. For the three months ended March 31, 2018, the impact to revenues as a result of applying ASC 606 was an increase of $0.2 million . Performance Obligations .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pany’s research and development contract for the intravenous (IV) formulation of TPOXX® (see "IV Formulation R&amp;D Contract" in Note 3) has a single performance obligation (research and development); individual services within the contract are not separately identifiable from other promises in the contract and, therefore, are not distinct from each other. The Company’s BARDA Contract (see Note 3) has three performance obligations: one relates to the manufacture and delivery of product (and performance of services in connection with the manufacture and delivery of product), and the other two performance obligations relate to research and development in connection with TPOXX®. For contracts with multiple performance obligations, the Company allocates the contract’s transaction price to each performance obligation using its best estimate of the standalone selling price of each distinct good or service in the contract. Contract modifications may occur during the course of performance of our contracts. Contracts are often modified to account for changes in contract specifications or requirements. In most instances, contract modifications are for services that are not distinct, and, therefore, are accounted for as part of the existing contract. The Company’s performance obligations are satisfied over time as work progresses or at a point in time. Substantially all of the Company’s revenue related to research and development performance obligations is recognized over time, because control transfers continuously to our customers. Typically, revenue is recognized over time using costs incurred to date relative to total estimated costs at completion to measure progress toward satisfying the Company’s performance obligations. Incurred cost represents work performed, which corresponds with, and thereby best depicts, the transfer of control to the customer. Contract costs include labor, material, overhead, and third-party services. Revenue connected with courses of TPOXX® delivered to the strategic stockpile and related services, milestones and advance payments (activities in combination that constitute one performance obligation) will be recognized at a point in time. Revenue associated with this performance obligation will be recognized when BARDA obtains control of the asset, which is upon delivery to and acceptance by the customer and at the point in time when the constraint on the consideration is resolved. The consideration, which is variable consideration, is expected to be constrained until the FDA’s approval of the final version of TPOXX® (quantification and specification of the Replacement Obligation (as defined herein)) has occurred. It is expected that the possibility of product replacement pursuant to the Replacement Obligation, and the scale and scope of any such product replacement, will be addressed by August 8, 2018, which is the target final action date of the FDA’s regulatory review of the new drug application (NDA) for TPOXX®. Contract Estimates . Accounting for long-term contracts and grants involves the use of various techniques to estimate total contract revenue and costs. Contract estimates are based on various assumptions to project the outcome of future events that often span multiple years. These assumptions include labor productivity; the complexity of the work to be performed; external factors such as customer behavior and potential regulatory outcomes; and the performance of subcontractors, among other variables. The nature of the work required to be performed on many of the Company’s performance obligations and the estimation of total revenue and cost at completion is complex, subject to many variables and requires significant judgment. The consideration associated with manufacture and delivery of product as well as research and development services is variable as the consideration is either constrained or the total amount of services to be performed has not been finalized. The Company estimates variable consideration at the most likely amount to which it expects to be entitled. The Company includes estimated amounts in the transaction price to the extent it is probable that a significant reversal of cumulative revenue recognized will not occur and when any uncertainty associated with variable consideration is resolved. The Company’s estimates of variable consideration and determination of whether to include estimated amounts in the transaction price are based largely on an assessment of our historical and anticipated performance, external factors, trends and all other information (historical, current and forecasted) that is reasonably available to us. A significant change in one or more of these estimates could affect the profitability of the Company’s contracts. As such, the Company reviews and updates its contract-related estimates regularly. The Company recognizes adjustments in estimated revenues, research and development expenses and cost of sales under the cumulative catch-up method. Under this method, the impact of the adjustment on revenues, research and development expenses and cost of sales recorded to date on a contract is recognized in the period the adjustment is identified. Contract Balances . The timing of revenue recognition, billings and cash collections may result in billed accounts receivable, unbilled receivables (contract assets) and customer advances and deposits (contract liabilities) in the Consolidated Balance Sheet. Generally, amounts are billed as work progresses in accordance with agreed-upon contractual terms either at periodic intervals (monthly) or upon achievement of contractual milestones. Under typical payment terms of fixed price arrangements, the customer pays the Company either performance-based payments or progress payments. For the Company’s cost type arrangements, the customer generally pays the Company for its actual costs incurred. Such payments occur within a short period of time. Remaining Performance Obligations . Remaining performance obligations represents the transaction price for which work has not been performed and excludes unexercised contract options. As of March 31, 2018 the aggregate amount of transaction price allocated to remaining performance obligations for the BARDA Contract and the IV Formulation R&amp;D Contract was $20.7 million . The Company expects to recognize revenue over the next three to five years as the specific timing for satisfying the performance obligations is subjective and outside the Company’s control. Deferred Revenue When the Company receives consideration, or such consideration is unconditionally due, prior to transferring goods or services to the customer under the terms of a sales contract, the Company records deferred revenue, which represents a contract liability. The Company recognizes deferred revenue as net sales once control of goods and/or services have been transferred to the customer and all revenue recognition criteria have been met and any constraints have been resolved. The Company has deferred revenue in connection with the manufacture and delivery of TPOXX® under the BARDA contract. Revenue recognition is currently constrained by the possibility of product replacement pursuant to the Replacement Obligation. It is expected that the possibility of required product replacement, and the scale and scope of any such product replacement, will be addressed by August 8, 2018, which is the target final action date of the FDA’s regulatory review of the new drug application (NDA) for TPOXX®. Upon resolution of this constraint, deferred revenue is expected to be recorded as net sales. The following table presents the change in the Company's deferred revenue: As of March 31, 2018 Balance at December 31, 2017 $ 378,896,803 Cumulative effect of accounting change (1,780,050 ) Billings in advance of revenue recognition 169,269 Balance at March 31, 2018 $ 377,286,022 As of March 31, 2018 and December 31, 2017, approximately $1.3 million of deferred revenue was classified as accrued expenses and other current liabilities on the condensed consolidated balance sheet. Restricted Cash and Cash Equivalents On January 1, 2018, the Company adopted ASU No. 2016-18, Statement of Cash Flows (Topic 230): Restricted Cash, a consensus of the FASB’s Emerging Issues Task Force . The new standard required that the statement of cash flows explain the change during the period in the total of cash, cash equivalents, and amounts generally described as restricted cash or restricted cash equivalents. Entities are required to reconcile such total to amounts on the balance sheet and disclose the nature of the restrictions. Adoption of this guidance impacts the cash flow disclosure for the three months ended March 31, 2017; cash flows from operating activities, as disclosed herein, is $2.5 million less than the amount disclosed in the 2017 first quarter 10-Q. A portion of the Company’s cash received under the Loan Agreement is restricted. In accordance with the Loan Agreement, cash placed in the reserve account is restricted. Except for $5 million , cash in the reserve account can only be utilized to pay interest on the Term Loan. The aforementioned $5 million in the reserve account can be withdrawn after June 30, 2018 upon the satisfaction of certain conditions. See Note 7 for additional information. The following table reconciles cash, cash equivalents and restricted cash per the condensed consolidated statements of cash flows to the condensed consolidated balance sheet for each respective period: As of March 31, 2018 December 31, 2017 Cash and cash equivalents $ 13,934,807 $ 19,857,833 Restricted cash-short term 10,850,136 10,701,305 Restricted cash-long term 3,754,940 6,542,448 Cash, cash equivalents and restricted cash $ 28,539,883 $ 37,101,586 March 31, 2017 December 31, 2016 Cash and cash equivalents $ 30,103,574 $ 28,701,824 Restricted cash-short term 10,138,890 10,138,890 Restricted cash-long term 14,805,554 17,333,332 Cash, cash equivalents and restricted cash $ 55,048,018 $ 56,174,046 Recent Accounting Pronouncements On January 26, 2017, the FASB issued ASU No. 2017-04, Intangibles-Goodwill and Other (Topic 350): Simplifying the Test for Goodwill Impairment .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The revised guidance will be applied prospectively, and is effective for fiscal years beginning after December 15, 2019. Early adoption is permitted for any impairment tests performed after January 1, 2017. The Company believes the adoption of ASU No. 2017-04 will not have a significant impact on its consolidated financial statements. On February 25, 2016, the FASB issued ASU No. 2016-02, Leases (Topic 842) , which relates to the accounting for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This standard will be effective for fiscal years beginning after December 15, 2018, including interim periods within those fiscal years. The Company is currently evaluating the impact that ASU No. 2016-02 will have on its consolidated financial statements. The Company expects its real estate leases to be capitalized on its balance sheet.</t>
  </si>
  <si>
    <t>Procurement Contract and Research Agreements</t>
  </si>
  <si>
    <t>Research and Development [Abstract]</t>
  </si>
  <si>
    <t>Procurement Contract and Research Agreements On May 13, 2011, the Company signed a contract with the U.S. Biomedical Advanced Research and Development Authority (“BARDA”) pursuant to which SIGA agreed to deliver two million courses of TPOXX® to the Strategic Stockpile. The contract with BARDA (as amended, modified, or supplemented from time to time, the “BARDA Contract”) includes a base contract (“Base Contract”) as well as options (described below). The Base Contract contemplates approximately $472.3 million of payments, of which $409.8 million is consideration for the manufacture and delivery of 1.7 million courses of TPOXX® and $62.5 million is available for certain development and supportive activities. Under the Base Contract, BARDA agreed to buy from the Company 1.7 million courses of TPOXX®. Additionally, the Company agreed to contribute to BARDA 300,000 courses at no additional cost to BARDA. The delivery of 2.0 million courses of TPOXX® to the Strategic Stockpile is a requirement in order for the Company to be eligible to receive a $41 million hold back payment (see description of hold back payment below). For courses of TPOXX® that are physically delivered to the Strategic Stockpile, the Company has a product replacement obligation, at no cost to BARDA, in the event that the final version of TPOXX® approved by the FDA is different from any courses of TPOXX® that have been delivered to the Strategic Stockpile or if TPOXX® does not meet any specified label claims, fails release testing or does not meet the 38 -month expiry period (from time of delivery to the Strategic Stockpile), or if TPOXX® is recalled or deemed to be recalled for any reason (the "Replacement Obligation"). As of March 31, 2018 , the Company has received $368.9 million under the Base Contract related to the manufacture and physical delivery of courses of TPOXX®. Included in this amount are a $41.0 million advance payment in 2011 for the completion of certain planning and preparatory activities related to the Base Contract; a $12.3 million milestone payment in 2012 for the completion of the product labeling strategy for TPOXX®; an $8.2 million milestone payment in 2013 for the completion of the commercial validation campaign for TPOXX®; a $20.5 million payment in 2016 for submission of documentation to BARDA indicating that data covering the first 100 subjects enrolled in the phase III pivotal safety study had been submitted to and reviewed by a Data Safety and Monitoring Board (“DSMB”) and that such DSMB had recommended continuation of the safety study, as well as submission of the final pivotal rabbit efficacy study report to the FDA; and $286.9 million of payments for physical deliveries of TPOXX® to the Strategic Stockpile beginning in 2013. The Company has cumulatively delivered 2.0 million courses of TPOXX® to the Strategic Stockpile. The dosage of courses delivered is 600 mg administered twice per day ( 1,200 mg per day). In February 2016, the FDA confirmed (through dose concurrence) its earlier dosage guidance of 600 mg administered twice per day ( 1,200 mg per day). Courses delivered to the Strategic Stockpile are currently subject to the Replacement Obligation (as discussed above). The Company is eligible under the Base Contract to receive a $41 million hold back payment, which represents an approximate 10% hold back on the $409.8 million of total payments related to the manufacture and delivery of 1.7 million courses of TPOXX® under the Base Contract. The $41 million hold back payment would be triggered by FDA approval of TPOXX®, provided that the Company no longer has the Replacement Obligation to BARDA. In addition to the Base Contract, the BARDA Contract also includes remaining options that, if all were exercised by BARDA, would result in aggregate payments to the Company of $122.7 million , including: a $50.0 million payment to the Company in the event of FDA approval for extension to 84 -month expiry for TPOXX® (from 38 -month expiry as required in the Base Contract); up to $58.3 million of funding for development and supportive activities such as work on a smallpox prophylaxis indication for TPOXX®; and/or $14.4 million of funding for production-related activities related to warm-base manufacturing. In 2015, BARDA exercised two options related to extending the indication of the drug to the geriatric and pediatric populations. The stated value of these exercises was minimal. BARDA, in its sole discretion, may choose not to exercise unexercised options. However, BARDA has indicated that it will evaluate, after the FDA’s review and evaluation of stability data, the Company's request that BARDA exercise the option for the $50.0 million payment to the Company in the event of FDA approval of 84 -month expiry for TPOXX®. The BARDA Contract expires in September 2020. As described in Note 2, cash inflows related to delivery of courses are recorded as deferred revenue due to the constraint on the consideration received. As of March 31, 2018, the Company recorded $375.5 million of deferred revenue in connection with the BARDA contract (of which $368.9 million relates to the manufacture and delivery of 1.7 million courses of TPOXX® and the remainder relates to supportive activities). Deferred revenue under the BARDA Contract is classified as a long-term liability since there can be no assurance that the Replacement Obligation under the BARDA contract will be reasonably satisfied within twelve months. In addition, direct costs incurred by the Company to fulfill the delivery of courses, including the supplementing of courses previously delivered under the BARDA Contract, are being deferred and will be recognized as expenses in the period of the FDA’s approval of the final version of TPOXX® (quantification and specification of the Replacement Obligation) has occurred. As of March 31, 2018 and December 31, 2017 , deferred direct costs under the BARDA Contract of approximately $94.3 million and $96.5 million , respectively, are included in deferred costs on the condensed consolidated balance sheets. Research Agreements and Grants The Company has an R&amp;D program for the intravenous (IV) formulation of TPOXX®. This program is funded by a development contract with BARDA ("IV Formulation R&amp;D Contract"). This contract has a period of performance that terminates on December 30, 2020. Contracts and grants include, among other things, options that may or may not be exercised at BARDA’s discretion. Moreover, contracts and grants contain customary terms and conditions including BARDA’s right to terminate or restructure a contract or grant for convenience at any time. As such, we may not be able to utilize all available funds.</t>
  </si>
  <si>
    <t>Inventory Disclosure [Abstract]</t>
  </si>
  <si>
    <t>Inventory Due to the deferral of revenue under the BARDA Contract (see Note 2 for additional information), amounts that would be otherwise recorded as cost of goods sold for delivered courses are recorded as deferred costs on the condensed consolidated balance sheet. Inventory includes costs related to the manufacture of TPOXX®. Inventory consisted of the following: As of March 31, 2018 December 31, 2017 Work in-process $ 2,025,445 2,025,445 Finished goods 957,804 957,804 Inventory $ 2,983,249 2,983,249 For the three months ended March 31, 2017 , research and development expenses included net inventory-related losses of approximately $536,000 . The $536,000 loss for the three months ended March 31, 2017 , related to a $686,000 inventory write-down, partially offset by credits received from contract manufacturing organizations ( “ CMOs ”) in connection with the inventory write-down.</t>
  </si>
  <si>
    <t>Property, Plant and Equipment</t>
  </si>
  <si>
    <t>Property, Plant and Equipment [Abstract]</t>
  </si>
  <si>
    <t>Property, Plant and Equipment Property, plant and equipment consisted of the following: As of March 31, 2018 December 31, 2017 Leasehold improvements $ 2,420,028 $ 2,420,028 Computer equipment 701,762 701,762 Furniture and fixtures 363,588 363,588 3,485,378 3,485,378 Less - accumulated depreciation (3,376,528 ) (3,346,738 ) Property, plant and equipment, net $ 108,850 $ 138,640 Depreciation and amortization expense on property, plant, and equipment was $29,790 and $36,175 for the three months ended March 31, 2018 and 2017 , respectively.</t>
  </si>
  <si>
    <t>Accrued Expenses and Other Current Liabilities</t>
  </si>
  <si>
    <t>Payables and Accruals [Abstract]</t>
  </si>
  <si>
    <t>Accrued Expenses and Other Current Liabilities Accrued expenses and other current liabilities consisted of the following: As of March 31, 2018 December 31, 2017 Bonus $ 454,494 $ 2,538,340 Deferred revenue-R&amp;D for TPOXX ® intravenous formulation 1,255,318 1,255,318 Professional fees 405,096 381,980 Vacation 361,755 328,588 Other (primarily R&amp;D vendors and CMOs) 1,109,532 977,353 Accrued expenses and other current liabilities $ 3,586,195 $ 5,481,579</t>
  </si>
  <si>
    <t>Financial Instruments</t>
  </si>
  <si>
    <t>Equity [Abstract]</t>
  </si>
  <si>
    <t>Financial Instruments 2016 Warrant On September 2, 2016, in connection with the entry into the Loan Agreement (see Note 8 for additional information), the Company issued a warrant (the “ Warrant ” ) to the Lender to purchase a number of shares of the Company’s common stock equal to $4.0 million divided by the lower of (i) $2.29 per share and (ii) the subscription price paid in connection with the Rights Offering. The Warrant provides for weighted average anti-dilution protection and is exercisable in whole or in part for ten ( 10 ) years from the date of issuance. The subscription price paid was $1.50 in connection with the Rights Offering; accordingly, the exercise price of the Warrant was set at $1.50 per share. The Company accounted for the Warrant in accordance with the authoritative guidance which requires that free-standing derivative financial instruments with certain anti-dilution and cash settlement features be classified as assets or liabilities at the time of the transaction, and recorded at their fair value. Any changes in the fair value of the derivative instruments are reported in earnings or loss as long as the derivative contracts are classified as assets or liabilities. Accordingly, the Company classified the Warrant as a liability and reported the change in fair value in the statement of operations. On September 2, 2016, the issuance date of the Warrant, the fair value of the liability classified Warrant was $5.8 million . The Company applied a Monte Carlo Simulation-model to calculate the fair value of the liability classified Warrant using the following assumptions: risk free interest rate of 1.60% ; no dividend yield; an expected life of 10 years; and a volatility factor of 75% . The Company compared the Monte Carlo simulation model calculation to a Black-Scholes model calculation as of December 31, 2016. These models generated substantially equal fair values for the Warrant. As such, the Company utilized a Black-Scholes model for March 31, 2018 to determine the fair value of the Warrant. As of March 31, 2018 , the fair value of the Warrant was $14.8 million . The fair value of the liability classified Warrant was calculated using the following assumptions: risk free interest rate of 2.72% ; no dividend yield; an expected life of 8.42 years; and a volatility factor of 75% . For the three months ended March 31, 2018 and 2017 , the Company recorded losses of $3.3 million , and $0.6 million , respectively, as a result of the change in fair value of the liability classified Warrant.</t>
  </si>
  <si>
    <t>Debt</t>
  </si>
  <si>
    <t>Debt Disclosure [Abstract]</t>
  </si>
  <si>
    <t>Debt On September 2, 2016, the Company entered into a loan and security agreement (as amended from time to time, the “Loan Agreement”) with OCM Strategic Credit SIGTEC Holdings, LLC (“Lender”), pursuant to which the Company received $80.0 million (less fees and other items) on November 16, 2016 having satisfied certain pre-conditions. Such $80.0 million had been placed in an escrow account on September 30, 2016 (the “Escrow Funding Date”). Prior to the Escrow Release Date (November 16, 2016), the Company did not have access to, or any ownership interest in, the escrow account. Until the Escrow Release Date occurred, the Company did not have an obligation to make any payments under the Loan Agreement, no security was granted under the Loan Agreement and no affirmative or negative covenants or events of default were effective under the Loan Agreement. Amounts were held in the escrow account until the satisfaction of certain conditions including the closing of the Rights Offering (see Note 7 ) on November 16, 2016. As part of the satisfaction of the PharmAthene claim, funds were released from the escrow account (the date on which such transfer occurred, the “Escrow Release Date”). The Loan Agreement provides for a first-priority senior secured term loan facility in the aggregate principal amount of $80.0 million (the “Term Loan”), of which (i) $25.0 million was placed in a reserve account (the “Reserve Account”) only to be utilized to pay interest on the Term Loan as it becomes due; (ii) an additional $5.0 million was also placed in the Reserve Account and up to the full amount of such $5.0 million may be withdrawn after June 30, 2018 upon the satisfaction of certain conditions, provided that any of such amount is required to fund any interest to the extent any interest in excess of the aforementioned $25.0 million is due and owing and any of such $5.0 million remains in the Reserve Account; and (iii) $50.0 million (net of fees and expenses then due and owing to the Lender) was paid to PharmAthene as part of the final payment to satisfy the PharmAthene claim. Interest on the Term Loan is at a per annum rate equal to the Adjusted LIBOR rate plus 11.5% , subject to adjustments as set forth in the Loan Agreement. For the three months ended March 31, 2018 , the effective interest rate on the Term Loan, which includes interest payments and accretion of unamortized costs and fees, was 18.96% . The Company incurred approximately $3.7 million of interest expense during the three months ended March 31, 2018 , of which $2.6 million was paid from restricted cash and the remaining $1.1 million accreted to the Term Loan balance. The Term Loan shall mature on the earliest to occur of (i) the four-year anniversary of the Escrow Release Date, and (ii) the acceleration of certain obligations pursuant to the Loan Agreement. At maturity, $80.0 million of principal will be repaid, and an additional $4.0 million will be paid (see below). Prior to maturity, there are no scheduled principal payments. Through the three and one-half year anniversary of the Escrow Release Date, any prepayment of the Term Loan is subject to a make-whole provision in which interest payments related to the prepaid amount are due (subject to a discount of treasury rate plus 0.50% ). In connection with the Term Loan, the Company has granted the Lender a lien on and security interest in all of the Company’s right, title and interest in substantially all of the Company’s tangible and intangible assets, including all intellectual property. The Loan Agreement contains customary representations and warranties and customary affirmative and negative covenants. These covenants, among other things, require a minimum cash balance throughout the term of the Term Loan and the achievement of regulatory milestones by certain dates, and contain certain limitations on the ability of the Company to incur unreimbursed research and development expenditures over a certain threshold, make capital expenditures over a certain threshold, incur indebtedness, dispose of assets outside of the ordinary course of business and enter into certain merger or consolidation transactions. The aforementioned minimum cash requirement is $5.0 million for 2018 until the earlier of (i) December 31, 2018 or (ii) 45 days after FDA approval of TPOXX®; thereafter, the minimum cash requirement will be $20.0 million . The Loan Agreement includes customary events of default, including, among others: (i) non-payment of amounts due thereunder, (ii) the material inaccuracy of representations or warranties made thereunder, (iii) non-compliance with covenants thereunder, (iv) non-payment of amounts due under, or the acceleration of, other material indebtedness of the Company and (v) bankruptcy or insolvency events. Upon the occurrence and during the continuance of an event of default under the Loan Agreement, the interest rate may increase by 2.00% per annum above the rate of interest otherwise in effect, and the Lenders would be entitled to accelerate the maturity of the Company’s outstanding obligations thereunder. As of March 31, 2018 , the Company is in compliance with the Loan Agreement covenants. In connection with the Loan Agreement, the Company incurred $8.2 million of costs (including interest on amounts held in the escrow account between September 30, 2016 and November 15, 2016). Furthermore, an additional $4.0 million will become payable when principal of the Term Loan is repaid. As part of the Company's entry into the Loan Agreement, the Company issued the Warrant (see Note 7) with a fair market value of $5.8 million . The fair value of the Warrant, as well as costs related to the Term Loan issuance, were recorded as deductions to the Term Loan balance on the Balance Sheet. These amounts are being amortized using the effective interest method over the life of the related Term Loan. The $4.0 million that will be paid when principal is repaid is being accreted to the Term Loan balance each quarter on a per diem basis. As of March 31, 2018 , the Term Loan balance is $72.2 million .</t>
  </si>
  <si>
    <t>Fair Value of Financial INstruments</t>
  </si>
  <si>
    <t>Fair Value Disclosures [Abstract]</t>
  </si>
  <si>
    <t>Fair Value of Financial Instruments</t>
  </si>
  <si>
    <t>Fair Value of Financial Instruments The carrying value of cash and cash equivalents, restricted cash and cash equivalents, accounts payable and accrued expenses and other current liabilities approximates fair value due to the relatively short maturity of these instruments. Common stock warrants which are classified as a liability are recorded at their fair market value as of each reporting period. 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ere inputs are observable or where significant value drivers are observable. • Level 3 – Instruments where significant value drivers are unobservable to third parties. The Company uses model-derived valuations where certain inputs are unobservable to third parties to determine the fair value of certain common stock warrants on a recurring basis and classify such liability classified warrants in Level 3. As described in Note 7 , the fair value of the liability classified warrant was $14.8 million at March 31, 2018 . At March 31, 2018 , the fair value of the debt was $74.9 million and the carrying value of the debt was $72.2 million . The Company used a discounted cash flow model to estimate the fair value of the debt by applying a discount rate to future payments expected to be made as set forth in the Loan Agreement. The fair value of the loan was measured using level 3 inputs. The discount rate was determined using market participant assumptions. There were no transfers between levels of the fair value hierarchy for the three months ended March 31, 2018 . In addition, there were no Level 1 or Level 2 financial instruments as of March 31, 2018 and December 31, 2017. The following table presents changes in the liability-classified warrant measured at fair value using Level 3 inputs: Fair Value Measurements of Level 3 liability classified warrant Warrant liability at December 31, 2017 $ 11,466,162 Increase in fair value of warrant liability 3,303,114 Warrant liability at March 31, 2018 $ 14,769,276</t>
  </si>
  <si>
    <t>Per Share Data</t>
  </si>
  <si>
    <t>Earnings Per Share [Abstract]</t>
  </si>
  <si>
    <t>Per Share Data The Company incurred losses for the three months ended March 31, 2018 and 2017 and as a result, the equity instruments listed below are excluded from the calculation of diluted earnings (loss) per share as the effect of the exercise, conversion or vesting of such instruments would be anti-dilutive. The weighted average number of equity instruments excluded consists of: Three months ended March 31, 2018 2017 Stock Options 1,062,467 1,709,967 Stock-Settled Stock Appreciation Rights 162,393 360,031 Restricted Stock Units 1,472,001 (1) 1,307,464 Warrants 2,690,950 2,690,950 (1) Includes 294,118 restricted stock units that have vested but have not converted into common stock. The appreciation of each stock-settled stock appreciation right was capped at a determined maximum value. As a result, the weighted average number shown in the table above for stock-settled stock appreciation rights reflects the weighted average maximum number of shares that could be issued.</t>
  </si>
  <si>
    <t>Commitments and Contingencies Disclosure [Abstract]</t>
  </si>
  <si>
    <t>Commitments and Contingencies From time to time, we may be involved in a variety of claims, suits, investigations and proceedings arising from the ordinary course of our business, collections claims, breach of contract claims, labor and employment claims, tax and other matters. Although such claims, suits, investigations and proceedings are inherently uncertain and their results cannot be predicted with certainty, we believe that the resolution of such current pending matters, if any, will not have a material adverse effect on our business, consolidated financial position, results of operations or cash flow. Regardless of the outcome, litigation can have an adverse impact on us because of legal costs, diversion of management resources and other factors.</t>
  </si>
  <si>
    <t>Related Party Transactions</t>
  </si>
  <si>
    <t>Related Party Transactions [Abstract]</t>
  </si>
  <si>
    <t>Related Party Transactions Board of Directors and Outside Counsel A member of the Company’s Board of Directors is a member of the Company’s outside counsel. During the three months ended March 31, 2018 and 2017 , the Company incurred expenses of $107,000 and $78,000 , respectively, related to services provided by the outside counsel. On March 31, 2018 the Company’s outstanding payables and accrued expenses included a $37,000 liability to the outside counsel. Real Estate Leases On May 26, 2017 the Company and MacAndrews &amp; Forbes Incorporated (“M&amp;F”) entered into a ten-year Office Lease agreement (the “New HQ Lease”), pursuant to which the Company agreed to lease 3,200 square feet at 27 East 62 nd Street, New York, New York. The Company is utilizing premises leased under the New HQ Lease as its new corporate headquarters. The Company's rental obligations consist of a fixed rent of $25,333 per month in the first sixty-three months of the term, subject to a rent abatement for the first six months of the term. From the first day of the sixty-fourth month of the term through the expiration or earlier termination of the lease, the Company's rental obligations consist of a fixed rent of 29,333 per month. In addition to the fixed rent, the Company will pay a facility fee in consideration of the landlord making available certain ancillary services, commencing on the first anniversary of entry into the lease. The facility fee will be $3,333 per month for the second year of the term and increasing by five percent each year thereafter, to $4,925 per month in the final year of the term. On July 31, 2017, the Company and M&amp;F entered into a Termination of Sublease Agreement (the “Old HQ Sublease Termination Agreement”), pursuant to which the Company and M&amp;F agreed to terminate the sublease dated January 9, 2013 for 6,676 square feet of rental square footage located at 660 Madison Avenue, Suite 1700, New York, New York (such sublease being the “Old HQ Sublease” and the location being the “Old HQ”). Effectiveness of the Old HQ Sublease Termination Agreement was conditioned upon the commencement of a sublease for the Old HQ between M&amp;F and a new subtenant (the “Replacement M&amp;F Sublease”), which occurred on August 2, 2017. The Old HQ Sublease Termination Agreement obligates the Company to pay, on a monthly basis, an amount equal to the discrepancy (the “Rent Discrepancy”) between the sum of certain operating expenses and taxes (“Additional Rent”) and fixed rent under the overlease between M&amp;F and the landlord at 660 Madison Avenue and the sum of Additional Rent and fixed rent under the Replacement M&amp;F Sublease. Under the Old HQ Sublease Termination Agreement, the Company and M&amp;F release each other from any liability under the Old HQ Sublease. For the time period between August 2, 2017 and August 31, 2020 (the expiration date of the Old HQ Sublease), the Company estimates that it will pay a total of approximately $1.1 million in Rent Discrepancy under the Old HQ Sublease Termination Agreement. As a result of the above-mentioned transactions, the Company has discontinued usage of Old HQ in the third quarter of 2017. As such, during the year ended December 31, 2017 the Company recorded a loss of approximately $1.1 million in accordance with Accounting Standards Codification ( “ ASC ” ) 420, Exit or Disposal Obligations . This loss primarily represented the discounted value of estimated Rent Discrepancy payments to occur in the future, and included costs related to the termination of the old HQ Sublease. The Company also wrote-off approximately $0.1 million of leasehold improvements and furniture and fixtures related to the Old HQ. The following table summarizes activity relating to the liability that was recorded as a result of the lease termination: Lease Termination liability Balance at December 31, 2017 $ 814,622 Charges (included in selling, general and administrative expenses) 3,376 Cash payments, net of sublease income (78,153 ) Balance at March 31, 2018 $ 739,845 As of March 31, 2018 , approximately $0.4 million of the lease termination liability is included in Other liabilities on the Condensed Consolidated Balance sheet with the remainder included in accrued expenses.</t>
  </si>
  <si>
    <t>Income Taxes</t>
  </si>
  <si>
    <t>Income Tax Disclosure [Abstract]</t>
  </si>
  <si>
    <t>Income Taxes ASC 740, Income Taxes requires that a valuation allowance be established when it is “ more likely than not ” that all or a portion of deferred tax assets will not be realized. A review of all available positive and negative evidence needs to be considered, including the company's performance, the market environment in which the company operates, the utilization of past tax credits, length of carryback and carryforward periods, existing contracts, and unsettled circumstances that, if unfavorably resolved, would adversely affect future operations and profit levels in the future years. Based on the available evidence, the Company continues to conclude that its deferred tax assets are not realizable on a more-likely-than-not basis. On December 22, 2017, the SEC staff issued Staff Accounting Bulletin (“SAB”) No. 118, which provides guidance on accounting for the tax effects of the 2017 Tax Cuts and Jobs Act ("TCJA"). The purpose of SAB No. 118 was to address any uncertainty or diversity of view in applying ASC Topic 740, Income Taxes in the reporting period in which the TCJA was enacted. SAB No. 118 addresses situations where the accounting is incomplete for certain income tax effects of the TCJA upon issuance of a company’s financial statements for the reporting period that includes the enactment date. SAB No. 118 allows for a provisional amount to be recorded if it is a reasonable estimate of the impact of the TCJA. Additionally, SAB No. 118 allows for a measurement period to finalize the impacts of the TCJA, not to extend beyond one year from the date of enactment. The Company’s accounting for certain elements of the TCJA was incomplete as of the period ended December 31, 2017, and remains incomplete as of March 31, 2018. However, the Company was able to make reasonable estimates of the effect of the TCJA and, therefore, recorded provisional estimates for these items. The final impact of the TCJA may differ from the provisional amounts that have been recognized, due to, among other things, legislative or administrative actions to clarify the intent of the statutory language as well as any changes in accounting standards for income taxes or related interpretations in response to the TCJA. Additionally, the Company's U.S. tax return for 2017 will be filed during the second or third quarter of 2018 and any changes to the tax positions for temporary differences compared to the estimates used may result in an adjustment of the estimated tax benefit recorded as of December 31, 2017. For the three months ended March 31, 2018 , the Company recorded an income tax benefit of $2,352 on a pre-tax loss of $11.6 million . The effective tax rate differs from the statutory rate as no income tax benefit was recorded for current year operating losses due to the Company’s assessment regarding tax realizability of its deferred tax assets .</t>
  </si>
  <si>
    <t>Summary of Significant Accounting Policies (Policies)</t>
  </si>
  <si>
    <t>Restricted Cash and Cash Equivalents</t>
  </si>
  <si>
    <t>Restricted Cash and Cash Equivalents On January 1, 2018, the Company adopted ASU No. 2016-18, Statement of Cash Flows (Topic 230): Restricted Cash, a consensus of the FASB’s Emerging Issues Task Force . The new standard required that the statement of cash flows explain the change during the period in the total of cash, cash equivalents, and amounts generally described as restricted cash or restricted cash equivalents. Entities are required to reconcile such total to amounts on the balance sheet and disclose the nature of the restrictions. Adoption of this guidance impacts the cash flow disclosure for the three months ended March 31, 2017; cash flows from operating activities, as disclosed herein, is $2.5 million less than the amount disclosed in the 2017 first quarter 10-Q. A portion of the Company’s cash received under the Loan Agreement is restricted. In accordance with the Loan Agreement, cash placed in the reserve account is restricted. Except for $5 million , cash in the reserve account can only be utilized to pay interest on the Term Loan. The aforementioned $5 million in the reserve account can be withdrawn after June 30, 2018 upon the satisfaction of certain conditions. See Note 7 for additional information.</t>
  </si>
  <si>
    <t>Summary of Significant Accounting Policies (Tables)</t>
  </si>
  <si>
    <t>Contract with Customer, Asset and Liability</t>
  </si>
  <si>
    <t>Cash, Cash Equivalents and Restricted Cash</t>
  </si>
  <si>
    <t>The following table reconciles cash, cash equivalents and restricted cash per the condensed consolidated statements of cash flows to the condensed consolidated balance sheet for each respective period: As of March 31, 2018 December 31, 2017 Cash and cash equivalents $ 13,934,807 $ 19,857,833 Restricted cash-short term 10,850,136 10,701,305 Restricted cash-long term 3,754,940 6,542,448 Cash, cash equivalents and restricted cash $ 28,539,883 $ 37,101,586 March 31, 2017 December 31, 2016 Cash and cash equivalents $ 30,103,574 $ 28,701,824 Restricted cash-short term 10,138,890 10,138,890 Restricted cash-long term 14,805,554 17,333,332 Cash, cash equivalents and restricted cash $ 55,048,018 $ 56,174,046</t>
  </si>
  <si>
    <t>Inventory (Tables)</t>
  </si>
  <si>
    <t>Inventory consisted of the following: As of March 31, 2018 December 31, 2017 Work in-process $ 2,025,445 2,025,445 Finished goods 957,804 957,804 Inventory $ 2,983,249 2,983,249</t>
  </si>
  <si>
    <t>Property, Plant and Equipment (Tables)</t>
  </si>
  <si>
    <t>Property, plant and equipment</t>
  </si>
  <si>
    <t>Property, plant and equipment consisted of the following: As of March 31, 2018 December 31, 2017 Leasehold improvements $ 2,420,028 $ 2,420,028 Computer equipment 701,762 701,762 Furniture and fixtures 363,588 363,588 3,485,378 3,485,378 Less - accumulated depreciation (3,376,528 ) (3,346,738 ) Property, plant and equipment, net $ 108,850 $ 138,640</t>
  </si>
  <si>
    <t>Accrued Expenses and Other Current Liabilities (Tables)</t>
  </si>
  <si>
    <t>Accrued expenses and other current liabilities consisted of the following: As of March 31, 2018 December 31, 2017 Bonus $ 454,494 $ 2,538,340 Deferred revenue-R&amp;D for TPOXX ® intravenous formulation 1,255,318 1,255,318 Professional fees 405,096 381,980 Vacation 361,755 328,588 Other (primarily R&amp;D vendors and CMOs) 1,109,532 977,353 Accrued expenses and other current liabilities $ 3,586,195 $ 5,481,579</t>
  </si>
  <si>
    <t>Fair Value of Financial INstruments (Tables)</t>
  </si>
  <si>
    <t>Fair Value, Liabilities Measured on Recurring Basis, Unobservable Input Reconciliation</t>
  </si>
  <si>
    <t>The following table presents changes in the liability-classified warrant measured at fair value using Level 3 inputs: Fair Value Measurements of Level 3 liability classified warrant Warrant liability at December 31, 2017 $ 11,466,162 Increase in fair value of warrant liability 3,303,114 Warrant liability at March 31, 2018 $ 14,769,276</t>
  </si>
  <si>
    <t>Per Share Data (Tables)</t>
  </si>
  <si>
    <t>Schedule of antidilutive securities excluded from computation of earnings per share</t>
  </si>
  <si>
    <t>The Company incurred losses for the three months ended March 31, 2018 and 2017 and as a result, the equity instruments listed below are excluded from the calculation of diluted earnings (loss) per share as the effect of the exercise, conversion or vesting of such instruments would be anti-dilutive. The weighted average number of equity instruments excluded consists of: Three months ended March 31, 2018 2017 Stock Options 1,062,467 1,709,967 Stock-Settled Stock Appreciation Rights 162,393 360,031 Restricted Stock Units 1,472,001 (1) 1,307,464 Warrants 2,690,950 2,690,950</t>
  </si>
  <si>
    <t>Related Party Transactions (Tables)</t>
  </si>
  <si>
    <t>Schedule of Restructuring Reserve by Type of Cost</t>
  </si>
  <si>
    <t>The following table summarizes activity relating to the liability that was recorded as a result of the lease termination: Lease Termination liability Balance at December 31, 2017 $ 814,622 Charges (included in selling, general and administrative expenses) 3,376 Cash payments, net of sublease income (78,153 ) Balance at March 31, 2018 $ 739,845 As of March 31, 2018 , approximately $0.4 million of the lease termination liability is included in Other liabilities on the Condensed Consolidated Balance sheet with the remainder included in accrued expenses.</t>
  </si>
  <si>
    <t>Condensed Consolidated Financial Statements - Narrative (Details) $ in Millions</t>
  </si>
  <si>
    <t>May 13, 2011USD ($)</t>
  </si>
  <si>
    <t>BARDA Contract</t>
  </si>
  <si>
    <t>Procurement Contract [Line Items]</t>
  </si>
  <si>
    <t>Reduced holdback amount</t>
  </si>
  <si>
    <t>Summary of Significant Accounting Policies - Narrative (Details) - USD ($)</t>
  </si>
  <si>
    <t>Jan. 01, 2018</t>
  </si>
  <si>
    <t>Dec. 31, 2016</t>
  </si>
  <si>
    <t>New Accounting Pronouncements or Change in Accounting Principle [Line Items]</t>
  </si>
  <si>
    <t>Revenue, remaining performance obligation</t>
  </si>
  <si>
    <t>Restricted cash, current</t>
  </si>
  <si>
    <t>Difference between Revenue Guidance in Effect before and after Topic 606</t>
  </si>
  <si>
    <t>Revenue</t>
  </si>
  <si>
    <t>Accrued Liabilities and Other Current Liabilities</t>
  </si>
  <si>
    <t>Secured Debt | Loan Agreement</t>
  </si>
  <si>
    <t>Restricted cash and cash equivalents</t>
  </si>
  <si>
    <t>Accounting Standards Update 2016-18</t>
  </si>
  <si>
    <t>Restricted cash</t>
  </si>
  <si>
    <t>Summary of Significant Accounting Policies - Contract with Customer, Asset and Liability (Details)</t>
  </si>
  <si>
    <t>Mar. 31, 2018USD ($)</t>
  </si>
  <si>
    <t>Balance at December 31, 2017</t>
  </si>
  <si>
    <t>Cumulative effect of accounting change</t>
  </si>
  <si>
    <t>Billings in advance of revenue recognition</t>
  </si>
  <si>
    <t>Balance at March 31, 2018</t>
  </si>
  <si>
    <t>Summary of Significant Accounting Policies - Cash, Cash Equivalents, Restricted Cash (Details) - USD ($)</t>
  </si>
  <si>
    <t>Restricted cash-short term</t>
  </si>
  <si>
    <t>Restricted cash-long term</t>
  </si>
  <si>
    <t>Cash, cash equivalents and restricted cash</t>
  </si>
  <si>
    <t>Procurement Contract and Research Agreements (Details) contract in Millions</t>
  </si>
  <si>
    <t>May 13, 2011USD ($)coursecontract</t>
  </si>
  <si>
    <t>May 31, 2011course</t>
  </si>
  <si>
    <t>Mar. 31, 2018USD ($)course</t>
  </si>
  <si>
    <t>Dec. 31, 2016USD ($)</t>
  </si>
  <si>
    <t>Dec. 31, 2013USD ($)</t>
  </si>
  <si>
    <t>Dec. 31, 2012USD ($)</t>
  </si>
  <si>
    <t>Dec. 31, 2011USD ($)</t>
  </si>
  <si>
    <t>Dec. 31, 2017USD ($)</t>
  </si>
  <si>
    <t>Number of courses to be delivered | course</t>
  </si>
  <si>
    <t>Value of contract</t>
  </si>
  <si>
    <t>Contract Value of Manufacturing and Delivery Activities</t>
  </si>
  <si>
    <t>Number of courses under modified contract | contract</t>
  </si>
  <si>
    <t>Contract value of development and support activities</t>
  </si>
  <si>
    <t>Proceeds from manufacture and physical delivery of courses, government contract</t>
  </si>
  <si>
    <t>Proceeds from advance payments under the BARDA contract</t>
  </si>
  <si>
    <t>Milestone payment</t>
  </si>
  <si>
    <t>Contract value of various options</t>
  </si>
  <si>
    <t>Amount of option to be received from BARDA for approval for extension of 84 moth expiry</t>
  </si>
  <si>
    <t>Contract Value, Detail Of Option Exercisable, Development Activities</t>
  </si>
  <si>
    <t>Contract Value, Detail Of Option Exercisable, Production Activities</t>
  </si>
  <si>
    <t>Contract Value, Option, FDA Approval</t>
  </si>
  <si>
    <t>Government contract, number of free courses | course</t>
  </si>
  <si>
    <t>Proceeds From Physical Delivery Of Courses, Government Contracts</t>
  </si>
  <si>
    <t>Government contract, total number of courses required to be delivered | course</t>
  </si>
  <si>
    <t>Inventory (Details) - USD ($)</t>
  </si>
  <si>
    <t>Work in process</t>
  </si>
  <si>
    <t>Finished goods</t>
  </si>
  <si>
    <t>Write down of inventory</t>
  </si>
  <si>
    <t>Inventory write-downs</t>
  </si>
  <si>
    <t>Property, Plant and Equipment (Details) - USD ($)</t>
  </si>
  <si>
    <t>Leasehold improvements, gross</t>
  </si>
  <si>
    <t>Computer equipment, gross</t>
  </si>
  <si>
    <t>Furniture and fixtures, gross</t>
  </si>
  <si>
    <t>Property, plant and equipment, gross</t>
  </si>
  <si>
    <t>Accumulated depreciation, depletion and amortization, property, plant, and equipment</t>
  </si>
  <si>
    <t>Accrued Expenses and Other Current Liabilities (Details) - USD ($)</t>
  </si>
  <si>
    <t>Bonus</t>
  </si>
  <si>
    <t>Deferred revenue-R&amp;D for TPOXX® intravenous formulation</t>
  </si>
  <si>
    <t>Professional fees</t>
  </si>
  <si>
    <t>Vacation</t>
  </si>
  <si>
    <t>Other (primarily R&amp;D vendors and CMOs)</t>
  </si>
  <si>
    <t>Financial Instruments (Details) - USD ($) $ / shares in Units, shares in Millions</t>
  </si>
  <si>
    <t>Sep. 02, 2016</t>
  </si>
  <si>
    <t>Class of Warrant or Right [Line Items]</t>
  </si>
  <si>
    <t>Exercise price of warrants to purchase common stock</t>
  </si>
  <si>
    <t>Fair value of warrant</t>
  </si>
  <si>
    <t>Warrants</t>
  </si>
  <si>
    <t>Warrants to purchase common stock</t>
  </si>
  <si>
    <t>Exercisable period for warrants (in years)</t>
  </si>
  <si>
    <t>10 years</t>
  </si>
  <si>
    <t>Expected term (in years)</t>
  </si>
  <si>
    <t>8 years 5 months 1 day</t>
  </si>
  <si>
    <t>Subscription Right | Warrants</t>
  </si>
  <si>
    <t>Risk free interest rate (as a percent)</t>
  </si>
  <si>
    <t>1.60%</t>
  </si>
  <si>
    <t>2.72%</t>
  </si>
  <si>
    <t>Expected dividend rate (as a percent)</t>
  </si>
  <si>
    <t>0.00%</t>
  </si>
  <si>
    <t>Expected volatility rate (as a percent)</t>
  </si>
  <si>
    <t>75.00%</t>
  </si>
  <si>
    <t>Debt - Narrative (Details) - USD ($)</t>
  </si>
  <si>
    <t>12 Months Ended</t>
  </si>
  <si>
    <t>Dec. 31, 2019</t>
  </si>
  <si>
    <t>Dec. 31, 2018</t>
  </si>
  <si>
    <t>Jun. 30, 2018</t>
  </si>
  <si>
    <t>Debt Instrument [Line Items]</t>
  </si>
  <si>
    <t>London Interbank Offered Rate (LIBOR) | Loan Agreement</t>
  </si>
  <si>
    <t>Margin for term loan</t>
  </si>
  <si>
    <t>11.50%</t>
  </si>
  <si>
    <t>Effective interest rate (as a percent)</t>
  </si>
  <si>
    <t>18.96%</t>
  </si>
  <si>
    <t>Line of credit facility</t>
  </si>
  <si>
    <t>Interest expense, debt</t>
  </si>
  <si>
    <t>Interest paid on term loan</t>
  </si>
  <si>
    <t>Interest expense accreted to balance</t>
  </si>
  <si>
    <t>Potential increase in interest rate</t>
  </si>
  <si>
    <t>2.00%</t>
  </si>
  <si>
    <t>Costs incurred</t>
  </si>
  <si>
    <t>Fees and expenses</t>
  </si>
  <si>
    <t>Remaining borrowing capacity</t>
  </si>
  <si>
    <t>Secured Debt | US Treasury Rate | Loan Agreement</t>
  </si>
  <si>
    <t>0.50%</t>
  </si>
  <si>
    <t>Secured Debt | Repayment of Interests | Loan Agreement</t>
  </si>
  <si>
    <t>Capacity available for specific purpose other than for trade purchases</t>
  </si>
  <si>
    <t>Secured Debt | Payments Related to Litigation | Loan Agreement</t>
  </si>
  <si>
    <t>Secured Debt | Forecast | Loan Agreement</t>
  </si>
  <si>
    <t>Additional borrowing capacity</t>
  </si>
  <si>
    <t>Minimum cash requirement</t>
  </si>
  <si>
    <t>Fair Value of Financial INstruments - Narrative (Details) - USD ($)</t>
  </si>
  <si>
    <t>Fair Value, Assets and Liabilities Measured on Recurring and Nonrecurring Basis [Line Items]</t>
  </si>
  <si>
    <t>Loan outstanding</t>
  </si>
  <si>
    <t>Senior Secured Term Loan</t>
  </si>
  <si>
    <t>Fair Value, Measurements, Recurring | Senior Secured Term Loan | Fair Value, Inputs, Level 2</t>
  </si>
  <si>
    <t>Fair Value of Financial INstruments - Change in Level 3 Liability (Details)</t>
  </si>
  <si>
    <t>Warrant liability at December 31, 2017</t>
  </si>
  <si>
    <t>Warrant liability at March 31, 2018</t>
  </si>
  <si>
    <t>Per Share Data (Details) - shares</t>
  </si>
  <si>
    <t>Antidilutive Securities Excluded from Computation of Earnings Per Share [Line Items]</t>
  </si>
  <si>
    <t>Restricted stock units</t>
  </si>
  <si>
    <t>Stock Options</t>
  </si>
  <si>
    <t>Weighted average</t>
  </si>
  <si>
    <t>Stock-Settled Stock Appreciation Rights</t>
  </si>
  <si>
    <t>Restricted Stock Units</t>
  </si>
  <si>
    <t>Related Party Transactions (Details)</t>
  </si>
  <si>
    <t>May 26, 2017USD ($)ft²</t>
  </si>
  <si>
    <t>May 31, 2017USD ($)</t>
  </si>
  <si>
    <t>Mar. 31, 2017USD ($)</t>
  </si>
  <si>
    <t>Jan. 09, 2013ft²</t>
  </si>
  <si>
    <t>Member of Board of Directors</t>
  </si>
  <si>
    <t>Related Party Transaction [Line Items]</t>
  </si>
  <si>
    <t>Legal fees</t>
  </si>
  <si>
    <t>Accounts payable to related party</t>
  </si>
  <si>
    <t>MacAndrews &amp; Forbes</t>
  </si>
  <si>
    <t>Area of real estate property (in sq ft) | ft²</t>
  </si>
  <si>
    <t>New HQ Lease | MacAndrews &amp; Forbes</t>
  </si>
  <si>
    <t>Monthly rental payments for initial period</t>
  </si>
  <si>
    <t>Monthly rental payments after initial period</t>
  </si>
  <si>
    <t>Additional facility fee</t>
  </si>
  <si>
    <t>Facility fee annual increase, percent</t>
  </si>
  <si>
    <t>5.00%</t>
  </si>
  <si>
    <t>Facility fee after initial period</t>
  </si>
  <si>
    <t>Old HQ Subleas</t>
  </si>
  <si>
    <t>Business exit cost</t>
  </si>
  <si>
    <t>Write down of leasehold improvements and furniture</t>
  </si>
  <si>
    <t>Other Liabilities</t>
  </si>
  <si>
    <t>Lease termination liability</t>
  </si>
  <si>
    <t>Related Party Transactions - Related Party Activity (Details) - MacAndrews &amp; Forbes $ in Thousands</t>
  </si>
  <si>
    <t>Restructuring Reserve [Roll Forward]</t>
  </si>
  <si>
    <t>Charges (included in selling, general and administrative expenses)</t>
  </si>
  <si>
    <t>Cash payments, net of sublease income</t>
  </si>
  <si>
    <t>Income Taxes (Details) - USD ($)</t>
  </si>
  <si>
    <t>Current income tax expense (benefi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00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790520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v>
      </c>
      <c r="B1" s="2" t="s">
        <v>1</v>
      </c>
    </row>
    <row r="2" spans="1:2">
      <c r="B2" s="2" t="s">
        <v>2</v>
      </c>
    </row>
    <row r="3" spans="1:2">
      <c r="A3" s="3" t="s">
        <v>131</v>
      </c>
    </row>
    <row r="4" spans="1:2">
      <c r="A4" s="4" t="s">
        <v>49</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05</v>
      </c>
    </row>
    <row r="4" spans="1:2">
      <c r="A4" s="4" t="s">
        <v>140</v>
      </c>
      <c r="B4" s="4" t="s">
        <v>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934807</v>
      </c>
      <c r="C3" s="7" t="n">
        <v>19857833</v>
      </c>
    </row>
    <row r="4" spans="1:3">
      <c r="A4" s="4" t="s">
        <v>28</v>
      </c>
      <c r="B4" s="5" t="n">
        <v>10850136</v>
      </c>
      <c r="C4" s="5" t="n">
        <v>10701305</v>
      </c>
    </row>
    <row r="5" spans="1:3">
      <c r="A5" s="4" t="s">
        <v>29</v>
      </c>
      <c r="B5" s="5" t="n">
        <v>1263680</v>
      </c>
      <c r="C5" s="5" t="n">
        <v>1802107</v>
      </c>
    </row>
    <row r="6" spans="1:3">
      <c r="A6" s="4" t="s">
        <v>30</v>
      </c>
      <c r="B6" s="5" t="n">
        <v>2983249</v>
      </c>
      <c r="C6" s="5" t="n">
        <v>2983249</v>
      </c>
    </row>
    <row r="7" spans="1:3">
      <c r="A7" s="4" t="s">
        <v>31</v>
      </c>
      <c r="B7" s="5" t="n">
        <v>1900566</v>
      </c>
      <c r="C7" s="5" t="n">
        <v>2019999</v>
      </c>
    </row>
    <row r="8" spans="1:3">
      <c r="A8" s="4" t="s">
        <v>32</v>
      </c>
      <c r="B8" s="5" t="n">
        <v>30932438</v>
      </c>
      <c r="C8" s="5" t="n">
        <v>37364493</v>
      </c>
    </row>
    <row r="9" spans="1:3">
      <c r="A9" s="4" t="s">
        <v>33</v>
      </c>
      <c r="B9" s="5" t="n">
        <v>108850</v>
      </c>
      <c r="C9" s="5" t="n">
        <v>138640</v>
      </c>
    </row>
    <row r="10" spans="1:3">
      <c r="A10" s="4" t="s">
        <v>34</v>
      </c>
      <c r="B10" s="5" t="n">
        <v>3754940</v>
      </c>
      <c r="C10" s="5" t="n">
        <v>6542448</v>
      </c>
    </row>
    <row r="11" spans="1:3">
      <c r="A11" s="4" t="s">
        <v>35</v>
      </c>
      <c r="B11" s="5" t="n">
        <v>94296804</v>
      </c>
      <c r="C11" s="5" t="n">
        <v>96592334</v>
      </c>
    </row>
    <row r="12" spans="1:3">
      <c r="A12" s="4" t="s">
        <v>36</v>
      </c>
      <c r="B12" s="5" t="n">
        <v>2441720</v>
      </c>
      <c r="C12" s="5" t="n">
        <v>2431963</v>
      </c>
    </row>
    <row r="13" spans="1:3">
      <c r="A13" s="4" t="s">
        <v>37</v>
      </c>
      <c r="B13" s="5" t="n">
        <v>898334</v>
      </c>
      <c r="C13" s="5" t="n">
        <v>898334</v>
      </c>
    </row>
    <row r="14" spans="1:3">
      <c r="A14" s="4" t="s">
        <v>38</v>
      </c>
      <c r="B14" s="5" t="n">
        <v>702167</v>
      </c>
      <c r="C14" s="5" t="n">
        <v>702167</v>
      </c>
    </row>
    <row r="15" spans="1:3">
      <c r="A15" s="4" t="s">
        <v>39</v>
      </c>
      <c r="B15" s="5" t="n">
        <v>133135253</v>
      </c>
      <c r="C15" s="5" t="n">
        <v>144670379</v>
      </c>
    </row>
    <row r="16" spans="1:3">
      <c r="A16" s="3" t="s">
        <v>40</v>
      </c>
    </row>
    <row r="17" spans="1:3">
      <c r="A17" s="4" t="s">
        <v>41</v>
      </c>
      <c r="B17" s="5" t="n">
        <v>432207</v>
      </c>
      <c r="C17" s="5" t="n">
        <v>1328867</v>
      </c>
    </row>
    <row r="18" spans="1:3">
      <c r="A18" s="4" t="s">
        <v>42</v>
      </c>
      <c r="B18" s="5" t="n">
        <v>3586195</v>
      </c>
      <c r="C18" s="5" t="n">
        <v>5481579</v>
      </c>
    </row>
    <row r="19" spans="1:3">
      <c r="A19" s="4" t="s">
        <v>43</v>
      </c>
      <c r="B19" s="5" t="n">
        <v>14769276</v>
      </c>
      <c r="C19" s="5" t="n">
        <v>11466162</v>
      </c>
    </row>
    <row r="20" spans="1:3">
      <c r="A20" s="4" t="s">
        <v>44</v>
      </c>
      <c r="B20" s="5" t="n">
        <v>4018402</v>
      </c>
      <c r="C20" s="5" t="n">
        <v>6810446</v>
      </c>
    </row>
    <row r="21" spans="1:3">
      <c r="A21" s="4" t="s">
        <v>45</v>
      </c>
      <c r="B21" s="5" t="n">
        <v>376030704</v>
      </c>
      <c r="C21" s="5" t="n">
        <v>377641485</v>
      </c>
    </row>
    <row r="22" spans="1:3">
      <c r="A22" s="4" t="s">
        <v>46</v>
      </c>
      <c r="B22" s="5" t="n">
        <v>774131</v>
      </c>
      <c r="C22" s="5" t="n">
        <v>840253</v>
      </c>
    </row>
    <row r="23" spans="1:3">
      <c r="A23" s="4" t="s">
        <v>47</v>
      </c>
      <c r="B23" s="5" t="n">
        <v>72159240</v>
      </c>
      <c r="C23" s="5" t="n">
        <v>71050324</v>
      </c>
    </row>
    <row r="24" spans="1:3">
      <c r="A24" s="4" t="s">
        <v>48</v>
      </c>
      <c r="B24" s="5" t="n">
        <v>467751753</v>
      </c>
      <c r="C24" s="5" t="n">
        <v>467808670</v>
      </c>
    </row>
    <row r="25" spans="1:3">
      <c r="A25" s="4" t="s">
        <v>49</v>
      </c>
      <c r="B25" s="4" t="s">
        <v>50</v>
      </c>
      <c r="C25" s="4" t="s">
        <v>50</v>
      </c>
    </row>
    <row r="26" spans="1:3">
      <c r="A26" s="3" t="s">
        <v>51</v>
      </c>
    </row>
    <row r="27" spans="1:3">
      <c r="A27" s="4" t="s">
        <v>52</v>
      </c>
      <c r="B27" s="5" t="n">
        <v>7904</v>
      </c>
      <c r="C27" s="5" t="n">
        <v>7904</v>
      </c>
    </row>
    <row r="28" spans="1:3">
      <c r="A28" s="4" t="s">
        <v>53</v>
      </c>
      <c r="B28" s="5" t="n">
        <v>214556941</v>
      </c>
      <c r="C28" s="5" t="n">
        <v>214229581</v>
      </c>
    </row>
    <row r="29" spans="1:3">
      <c r="A29" s="4" t="s">
        <v>54</v>
      </c>
      <c r="B29" s="5" t="n">
        <v>-549181345</v>
      </c>
      <c r="C29" s="5" t="n">
        <v>-537375776</v>
      </c>
    </row>
    <row r="30" spans="1:3">
      <c r="A30" s="4" t="s">
        <v>55</v>
      </c>
      <c r="B30" s="5" t="n">
        <v>-334616500</v>
      </c>
      <c r="C30" s="5" t="n">
        <v>-323138291</v>
      </c>
    </row>
    <row r="31" spans="1:3">
      <c r="A31" s="4" t="s">
        <v>56</v>
      </c>
      <c r="B31" s="7" t="n">
        <v>133135253</v>
      </c>
      <c r="C31" s="7" t="n">
        <v>1446703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05</v>
      </c>
    </row>
    <row r="4" spans="1:2">
      <c r="A4" s="4" t="s">
        <v>143</v>
      </c>
      <c r="B4" s="4" t="s">
        <v>50</v>
      </c>
    </row>
    <row r="5" spans="1:2">
      <c r="A5" s="4" t="s">
        <v>144</v>
      </c>
      <c r="B5" s="4" t="s">
        <v>1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10</v>
      </c>
    </row>
    <row r="4" spans="1:2">
      <c r="A4" s="4" t="s">
        <v>30</v>
      </c>
      <c r="B4" s="4" t="s">
        <v>1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13</v>
      </c>
    </row>
    <row r="4" spans="1:2">
      <c r="A4" s="4" t="s">
        <v>149</v>
      </c>
      <c r="B4" s="4" t="s">
        <v>1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1</v>
      </c>
      <c r="B1" s="2" t="s">
        <v>1</v>
      </c>
    </row>
    <row r="2" spans="1:2">
      <c r="B2" s="2" t="s">
        <v>2</v>
      </c>
    </row>
    <row r="3" spans="1:2">
      <c r="A3" s="3" t="s">
        <v>116</v>
      </c>
    </row>
    <row r="4" spans="1:2">
      <c r="A4" s="4" t="s">
        <v>115</v>
      </c>
      <c r="B4" s="4" t="s">
        <v>1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25</v>
      </c>
    </row>
    <row r="4" spans="1:2">
      <c r="A4" s="4" t="s">
        <v>154</v>
      </c>
      <c r="B4" s="4" t="s">
        <v>1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9</v>
      </c>
    </row>
    <row r="4" spans="1:2">
      <c r="A4" s="4" t="s">
        <v>157</v>
      </c>
      <c r="B4" s="4" t="s">
        <v>1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34</v>
      </c>
    </row>
    <row r="4" spans="1:2">
      <c r="A4" s="4" t="s">
        <v>160</v>
      </c>
      <c r="B4" s="4" t="s">
        <v>1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62</v>
      </c>
      <c r="B1" s="2" t="s">
        <v>163</v>
      </c>
    </row>
    <row r="2" spans="1:2">
      <c r="A2" s="4" t="s">
        <v>164</v>
      </c>
    </row>
    <row r="3" spans="1:2">
      <c r="A3" s="3" t="s">
        <v>165</v>
      </c>
    </row>
    <row r="4" spans="1:2">
      <c r="A4" s="4" t="s">
        <v>166</v>
      </c>
      <c r="B4" s="7" t="n">
        <v>4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s>
  <sheetData>
    <row r="1" spans="1:6">
      <c r="A1" s="1" t="s">
        <v>167</v>
      </c>
      <c r="B1" s="2" t="s">
        <v>1</v>
      </c>
    </row>
    <row r="2" spans="1:6">
      <c r="B2" s="2" t="s">
        <v>2</v>
      </c>
      <c r="C2" s="2" t="s">
        <v>168</v>
      </c>
      <c r="D2" s="2" t="s">
        <v>25</v>
      </c>
      <c r="E2" s="2" t="s">
        <v>64</v>
      </c>
      <c r="F2" s="2" t="s">
        <v>169</v>
      </c>
    </row>
    <row r="3" spans="1:6">
      <c r="A3" s="3" t="s">
        <v>170</v>
      </c>
    </row>
    <row r="4" spans="1:6">
      <c r="A4" s="4" t="s">
        <v>45</v>
      </c>
      <c r="B4" s="7" t="n">
        <v>1255318</v>
      </c>
      <c r="D4" s="7" t="n">
        <v>1255318</v>
      </c>
    </row>
    <row r="5" spans="1:6">
      <c r="A5" s="4" t="s">
        <v>54</v>
      </c>
      <c r="B5" s="5" t="n">
        <v>-549181345</v>
      </c>
      <c r="C5" s="7" t="n">
        <v>200000</v>
      </c>
      <c r="D5" s="5" t="n">
        <v>-537375776</v>
      </c>
    </row>
    <row r="6" spans="1:6">
      <c r="A6" s="4" t="s">
        <v>171</v>
      </c>
      <c r="B6" s="5" t="n">
        <v>20700000</v>
      </c>
    </row>
    <row r="7" spans="1:6">
      <c r="A7" s="4" t="s">
        <v>172</v>
      </c>
      <c r="B7" s="5" t="n">
        <v>10850136</v>
      </c>
      <c r="D7" s="5" t="n">
        <v>10701305</v>
      </c>
      <c r="E7" s="7" t="n">
        <v>10138890</v>
      </c>
      <c r="F7" s="7" t="n">
        <v>10138890</v>
      </c>
    </row>
    <row r="8" spans="1:6">
      <c r="A8" s="4" t="s">
        <v>173</v>
      </c>
    </row>
    <row r="9" spans="1:6">
      <c r="A9" s="3" t="s">
        <v>170</v>
      </c>
    </row>
    <row r="10" spans="1:6">
      <c r="A10" s="4" t="s">
        <v>45</v>
      </c>
      <c r="C10" s="5" t="n">
        <v>1800000</v>
      </c>
    </row>
    <row r="11" spans="1:6">
      <c r="A11" s="4" t="s">
        <v>35</v>
      </c>
      <c r="C11" s="5" t="n">
        <v>2100000</v>
      </c>
    </row>
    <row r="12" spans="1:6">
      <c r="A12" s="4" t="s">
        <v>29</v>
      </c>
      <c r="C12" s="7" t="n">
        <v>100000</v>
      </c>
    </row>
    <row r="13" spans="1:6">
      <c r="A13" s="4" t="s">
        <v>174</v>
      </c>
      <c r="B13" s="5" t="n">
        <v>0</v>
      </c>
    </row>
    <row r="14" spans="1:6">
      <c r="A14" s="4" t="s">
        <v>175</v>
      </c>
    </row>
    <row r="15" spans="1:6">
      <c r="A15" s="3" t="s">
        <v>170</v>
      </c>
    </row>
    <row r="16" spans="1:6">
      <c r="A16" s="4" t="s">
        <v>45</v>
      </c>
      <c r="B16" s="5" t="n">
        <v>1300000</v>
      </c>
      <c r="D16" s="7" t="n">
        <v>1300000</v>
      </c>
    </row>
    <row r="17" spans="1:6">
      <c r="A17" s="4" t="s">
        <v>176</v>
      </c>
    </row>
    <row r="18" spans="1:6">
      <c r="A18" s="3" t="s">
        <v>170</v>
      </c>
    </row>
    <row r="19" spans="1:6">
      <c r="A19" s="4" t="s">
        <v>177</v>
      </c>
      <c r="B19" s="5" t="n">
        <v>5000000</v>
      </c>
    </row>
    <row r="20" spans="1:6">
      <c r="A20" s="4" t="s">
        <v>178</v>
      </c>
    </row>
    <row r="21" spans="1:6">
      <c r="A21" s="3" t="s">
        <v>170</v>
      </c>
    </row>
    <row r="22" spans="1:6">
      <c r="A22" s="4" t="s">
        <v>179</v>
      </c>
      <c r="B22" s="7" t="n">
        <v>25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80</v>
      </c>
      <c r="B1" s="2" t="s">
        <v>1</v>
      </c>
    </row>
    <row r="2" spans="1:2">
      <c r="B2" s="2" t="s">
        <v>181</v>
      </c>
    </row>
    <row r="3" spans="1:2">
      <c r="A3" s="3" t="s">
        <v>105</v>
      </c>
    </row>
    <row r="4" spans="1:2">
      <c r="A4" s="4" t="s">
        <v>182</v>
      </c>
      <c r="B4" s="7" t="n">
        <v>378896803</v>
      </c>
    </row>
    <row r="5" spans="1:2">
      <c r="A5" s="4" t="s">
        <v>183</v>
      </c>
      <c r="B5" s="5" t="n">
        <v>-1780050</v>
      </c>
    </row>
    <row r="6" spans="1:2">
      <c r="A6" s="4" t="s">
        <v>184</v>
      </c>
      <c r="B6" s="5" t="n">
        <v>169269</v>
      </c>
    </row>
    <row r="7" spans="1:2">
      <c r="A7" s="4" t="s">
        <v>185</v>
      </c>
      <c r="B7" s="7" t="n">
        <v>3772860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7</v>
      </c>
      <c r="B1" s="2" t="s">
        <v>2</v>
      </c>
      <c r="C1" s="2" t="s">
        <v>25</v>
      </c>
    </row>
    <row r="2" spans="1:3">
      <c r="A2" s="3" t="s">
        <v>58</v>
      </c>
    </row>
    <row r="3" spans="1:3">
      <c r="A3" s="4" t="s">
        <v>59</v>
      </c>
      <c r="B3" s="8" t="n">
        <v>0.0001</v>
      </c>
      <c r="C3" s="8" t="n">
        <v>0.0001</v>
      </c>
    </row>
    <row r="4" spans="1:3">
      <c r="A4" s="4" t="s">
        <v>60</v>
      </c>
      <c r="B4" s="5" t="n">
        <v>100000000</v>
      </c>
      <c r="C4" s="5" t="n">
        <v>100000000</v>
      </c>
    </row>
    <row r="5" spans="1:3">
      <c r="A5" s="4" t="s">
        <v>61</v>
      </c>
      <c r="B5" s="5" t="n">
        <v>79039000</v>
      </c>
      <c r="C5" s="5" t="n">
        <v>79039000</v>
      </c>
    </row>
    <row r="6" spans="1:3">
      <c r="A6" s="4" t="s">
        <v>62</v>
      </c>
      <c r="B6" s="5" t="n">
        <v>79039000</v>
      </c>
      <c r="C6" s="5" t="n">
        <v>7903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6</v>
      </c>
      <c r="B1" s="2" t="s">
        <v>2</v>
      </c>
      <c r="C1" s="2" t="s">
        <v>25</v>
      </c>
      <c r="D1" s="2" t="s">
        <v>64</v>
      </c>
      <c r="E1" s="2" t="s">
        <v>169</v>
      </c>
    </row>
    <row r="2" spans="1:5">
      <c r="A2" s="3" t="s">
        <v>105</v>
      </c>
    </row>
    <row r="3" spans="1:5">
      <c r="A3" s="4" t="s">
        <v>27</v>
      </c>
      <c r="B3" s="7" t="n">
        <v>13934807</v>
      </c>
      <c r="C3" s="7" t="n">
        <v>19857833</v>
      </c>
      <c r="D3" s="7" t="n">
        <v>30103574</v>
      </c>
      <c r="E3" s="7" t="n">
        <v>28701824</v>
      </c>
    </row>
    <row r="4" spans="1:5">
      <c r="A4" s="4" t="s">
        <v>187</v>
      </c>
      <c r="B4" s="5" t="n">
        <v>10850136</v>
      </c>
      <c r="C4" s="5" t="n">
        <v>10701305</v>
      </c>
      <c r="D4" s="5" t="n">
        <v>10138890</v>
      </c>
      <c r="E4" s="5" t="n">
        <v>10138890</v>
      </c>
    </row>
    <row r="5" spans="1:5">
      <c r="A5" s="4" t="s">
        <v>188</v>
      </c>
      <c r="B5" s="5" t="n">
        <v>3754940</v>
      </c>
      <c r="C5" s="5" t="n">
        <v>6542448</v>
      </c>
      <c r="D5" s="5" t="n">
        <v>14805554</v>
      </c>
      <c r="E5" s="5" t="n">
        <v>17333332</v>
      </c>
    </row>
    <row r="6" spans="1:5">
      <c r="A6" s="4" t="s">
        <v>189</v>
      </c>
      <c r="B6" s="7" t="n">
        <v>28539883</v>
      </c>
      <c r="C6" s="7" t="n">
        <v>37101586</v>
      </c>
      <c r="D6" s="7" t="n">
        <v>55048018</v>
      </c>
      <c r="E6" s="7" t="n">
        <v>5617404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34"/>
    <col customWidth="1" max="3" min="3" width="19"/>
    <col customWidth="1" max="4" min="4" width="27"/>
    <col customWidth="1" max="5" min="5" width="21"/>
    <col customWidth="1" max="6" min="6" width="21"/>
    <col customWidth="1" max="7" min="7" width="21"/>
    <col customWidth="1" max="8" min="8" width="21"/>
    <col customWidth="1" max="9" min="9" width="21"/>
  </cols>
  <sheetData>
    <row r="1" spans="1:9">
      <c r="A1" s="1" t="s">
        <v>190</v>
      </c>
      <c r="B1" s="2" t="s">
        <v>191</v>
      </c>
      <c r="C1" s="2" t="s">
        <v>192</v>
      </c>
      <c r="D1" s="2" t="s">
        <v>193</v>
      </c>
      <c r="E1" s="2" t="s">
        <v>194</v>
      </c>
      <c r="F1" s="2" t="s">
        <v>195</v>
      </c>
      <c r="G1" s="2" t="s">
        <v>196</v>
      </c>
      <c r="H1" s="2" t="s">
        <v>197</v>
      </c>
      <c r="I1" s="2" t="s">
        <v>198</v>
      </c>
    </row>
    <row r="2" spans="1:9">
      <c r="A2" s="3" t="s">
        <v>165</v>
      </c>
    </row>
    <row r="3" spans="1:9">
      <c r="A3" s="4" t="s">
        <v>199</v>
      </c>
      <c r="C3" s="5" t="n">
        <v>2000000</v>
      </c>
    </row>
    <row r="4" spans="1:9">
      <c r="A4" s="4" t="s">
        <v>200</v>
      </c>
      <c r="B4" s="7" t="n">
        <v>472300000</v>
      </c>
    </row>
    <row r="5" spans="1:9">
      <c r="A5" s="4" t="s">
        <v>201</v>
      </c>
      <c r="B5" s="7" t="n">
        <v>409800000</v>
      </c>
      <c r="D5" s="7" t="n">
        <v>368900000</v>
      </c>
    </row>
    <row r="6" spans="1:9">
      <c r="A6" s="4" t="s">
        <v>202</v>
      </c>
      <c r="B6" s="10" t="n">
        <v>1.7</v>
      </c>
    </row>
    <row r="7" spans="1:9">
      <c r="A7" s="4" t="s">
        <v>203</v>
      </c>
      <c r="B7" s="7" t="n">
        <v>62500000</v>
      </c>
    </row>
    <row r="8" spans="1:9">
      <c r="A8" s="4" t="s">
        <v>204</v>
      </c>
      <c r="D8" s="5" t="n">
        <v>368900000</v>
      </c>
    </row>
    <row r="9" spans="1:9">
      <c r="A9" s="4" t="s">
        <v>205</v>
      </c>
      <c r="H9" s="7" t="n">
        <v>41000000</v>
      </c>
    </row>
    <row r="10" spans="1:9">
      <c r="A10" s="4" t="s">
        <v>206</v>
      </c>
      <c r="E10" s="7" t="n">
        <v>20500000</v>
      </c>
    </row>
    <row r="11" spans="1:9">
      <c r="A11" s="4" t="s">
        <v>207</v>
      </c>
      <c r="B11" s="5" t="n">
        <v>122700000</v>
      </c>
    </row>
    <row r="12" spans="1:9">
      <c r="A12" s="4" t="s">
        <v>208</v>
      </c>
      <c r="B12" s="5" t="n">
        <v>50000000</v>
      </c>
    </row>
    <row r="13" spans="1:9">
      <c r="A13" s="4" t="s">
        <v>209</v>
      </c>
      <c r="B13" s="5" t="n">
        <v>58300000</v>
      </c>
    </row>
    <row r="14" spans="1:9">
      <c r="A14" s="4" t="s">
        <v>210</v>
      </c>
      <c r="B14" s="5" t="n">
        <v>14400000</v>
      </c>
    </row>
    <row r="15" spans="1:9">
      <c r="A15" s="4" t="s">
        <v>211</v>
      </c>
      <c r="B15" s="7" t="n">
        <v>50000000</v>
      </c>
    </row>
    <row r="16" spans="1:9">
      <c r="A16" s="4" t="s">
        <v>45</v>
      </c>
      <c r="D16" s="5" t="n">
        <v>1255318</v>
      </c>
      <c r="I16" s="7" t="n">
        <v>1255318</v>
      </c>
    </row>
    <row r="17" spans="1:9">
      <c r="A17" s="4" t="s">
        <v>35</v>
      </c>
      <c r="D17" s="7" t="n">
        <v>94296804</v>
      </c>
      <c r="I17" s="5" t="n">
        <v>96592334</v>
      </c>
    </row>
    <row r="18" spans="1:9">
      <c r="A18" s="4" t="s">
        <v>164</v>
      </c>
    </row>
    <row r="19" spans="1:9">
      <c r="A19" s="3" t="s">
        <v>165</v>
      </c>
    </row>
    <row r="20" spans="1:9">
      <c r="A20" s="4" t="s">
        <v>212</v>
      </c>
      <c r="B20" s="5" t="n">
        <v>300000</v>
      </c>
    </row>
    <row r="21" spans="1:9">
      <c r="A21" s="4" t="s">
        <v>166</v>
      </c>
      <c r="B21" s="7" t="n">
        <v>41000000</v>
      </c>
    </row>
    <row r="22" spans="1:9">
      <c r="A22" s="4" t="s">
        <v>205</v>
      </c>
      <c r="H22" s="7" t="n">
        <v>41000000</v>
      </c>
    </row>
    <row r="23" spans="1:9">
      <c r="A23" s="4" t="s">
        <v>206</v>
      </c>
      <c r="F23" s="7" t="n">
        <v>8200000</v>
      </c>
      <c r="G23" s="7" t="n">
        <v>12300000</v>
      </c>
    </row>
    <row r="24" spans="1:9">
      <c r="A24" s="4" t="s">
        <v>213</v>
      </c>
      <c r="F24" s="7" t="n">
        <v>286900000</v>
      </c>
    </row>
    <row r="25" spans="1:9">
      <c r="A25" s="4" t="s">
        <v>214</v>
      </c>
      <c r="C25" s="5" t="n">
        <v>2000000</v>
      </c>
      <c r="D25" s="5" t="n">
        <v>2000000</v>
      </c>
    </row>
    <row r="26" spans="1:9">
      <c r="A26" s="4" t="s">
        <v>45</v>
      </c>
      <c r="D26" s="7" t="n">
        <v>375500000</v>
      </c>
    </row>
    <row r="27" spans="1:9">
      <c r="A27" s="4" t="s">
        <v>35</v>
      </c>
      <c r="D27" s="7" t="n">
        <v>94300000</v>
      </c>
      <c r="I27" s="7" t="n">
        <v>965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5"/>
    <col customWidth="1" max="3" min="3" width="14"/>
  </cols>
  <sheetData>
    <row r="1" spans="1:3">
      <c r="A1" s="1" t="s">
        <v>215</v>
      </c>
      <c r="B1" s="2" t="s">
        <v>1</v>
      </c>
    </row>
    <row r="2" spans="1:3">
      <c r="B2" s="2" t="s">
        <v>2</v>
      </c>
      <c r="C2" s="2" t="s">
        <v>25</v>
      </c>
    </row>
    <row r="3" spans="1:3">
      <c r="A3" s="3" t="s">
        <v>110</v>
      </c>
    </row>
    <row r="4" spans="1:3">
      <c r="A4" s="4" t="s">
        <v>216</v>
      </c>
      <c r="B4" s="7" t="n">
        <v>2025445</v>
      </c>
      <c r="C4" s="7" t="n">
        <v>2025445</v>
      </c>
    </row>
    <row r="5" spans="1:3">
      <c r="A5" s="4" t="s">
        <v>217</v>
      </c>
      <c r="B5" s="5" t="n">
        <v>957804</v>
      </c>
      <c r="C5" s="5" t="n">
        <v>957804</v>
      </c>
    </row>
    <row r="6" spans="1:3">
      <c r="A6" s="4" t="s">
        <v>30</v>
      </c>
      <c r="B6" s="5" t="n">
        <v>2983249</v>
      </c>
      <c r="C6" s="7" t="n">
        <v>2983249</v>
      </c>
    </row>
    <row r="7" spans="1:3">
      <c r="A7" s="4" t="s">
        <v>218</v>
      </c>
      <c r="B7" s="5" t="n">
        <v>536000</v>
      </c>
    </row>
    <row r="8" spans="1:3">
      <c r="A8" s="4" t="s">
        <v>219</v>
      </c>
      <c r="B8" s="7" t="n">
        <v>686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0</v>
      </c>
      <c r="B1" s="2" t="s">
        <v>1</v>
      </c>
    </row>
    <row r="2" spans="1:4">
      <c r="B2" s="2" t="s">
        <v>2</v>
      </c>
      <c r="C2" s="2" t="s">
        <v>64</v>
      </c>
      <c r="D2" s="2" t="s">
        <v>25</v>
      </c>
    </row>
    <row r="3" spans="1:4">
      <c r="A3" s="3" t="s">
        <v>113</v>
      </c>
    </row>
    <row r="4" spans="1:4">
      <c r="A4" s="4" t="s">
        <v>221</v>
      </c>
      <c r="B4" s="7" t="n">
        <v>2420028</v>
      </c>
      <c r="D4" s="7" t="n">
        <v>2420028</v>
      </c>
    </row>
    <row r="5" spans="1:4">
      <c r="A5" s="4" t="s">
        <v>222</v>
      </c>
      <c r="B5" s="5" t="n">
        <v>701762</v>
      </c>
      <c r="D5" s="5" t="n">
        <v>701762</v>
      </c>
    </row>
    <row r="6" spans="1:4">
      <c r="A6" s="4" t="s">
        <v>223</v>
      </c>
      <c r="B6" s="5" t="n">
        <v>363588</v>
      </c>
      <c r="D6" s="5" t="n">
        <v>363588</v>
      </c>
    </row>
    <row r="7" spans="1:4">
      <c r="A7" s="4" t="s">
        <v>224</v>
      </c>
      <c r="B7" s="5" t="n">
        <v>3485378</v>
      </c>
      <c r="D7" s="5" t="n">
        <v>3485378</v>
      </c>
    </row>
    <row r="8" spans="1:4">
      <c r="A8" s="4" t="s">
        <v>225</v>
      </c>
      <c r="B8" s="5" t="n">
        <v>-3376528</v>
      </c>
      <c r="D8" s="5" t="n">
        <v>-3346738</v>
      </c>
    </row>
    <row r="9" spans="1:4">
      <c r="A9" s="4" t="s">
        <v>33</v>
      </c>
      <c r="B9" s="5" t="n">
        <v>108850</v>
      </c>
      <c r="D9" s="7" t="n">
        <v>138640</v>
      </c>
    </row>
    <row r="10" spans="1:4">
      <c r="A10" s="4" t="s">
        <v>85</v>
      </c>
      <c r="B10" s="7" t="n">
        <v>29790</v>
      </c>
      <c r="C10" s="7" t="n">
        <v>3617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26</v>
      </c>
      <c r="B1" s="2" t="s">
        <v>2</v>
      </c>
      <c r="C1" s="2" t="s">
        <v>25</v>
      </c>
    </row>
    <row r="2" spans="1:3">
      <c r="A2" s="3" t="s">
        <v>116</v>
      </c>
    </row>
    <row r="3" spans="1:3">
      <c r="A3" s="4" t="s">
        <v>227</v>
      </c>
      <c r="B3" s="7" t="n">
        <v>454494</v>
      </c>
      <c r="C3" s="7" t="n">
        <v>2538340</v>
      </c>
    </row>
    <row r="4" spans="1:3">
      <c r="A4" s="4" t="s">
        <v>228</v>
      </c>
      <c r="B4" s="5" t="n">
        <v>1255318</v>
      </c>
      <c r="C4" s="5" t="n">
        <v>1255318</v>
      </c>
    </row>
    <row r="5" spans="1:3">
      <c r="A5" s="4" t="s">
        <v>229</v>
      </c>
      <c r="B5" s="5" t="n">
        <v>405096</v>
      </c>
      <c r="C5" s="5" t="n">
        <v>381980</v>
      </c>
    </row>
    <row r="6" spans="1:3">
      <c r="A6" s="4" t="s">
        <v>230</v>
      </c>
      <c r="B6" s="5" t="n">
        <v>361755</v>
      </c>
      <c r="C6" s="5" t="n">
        <v>328588</v>
      </c>
    </row>
    <row r="7" spans="1:3">
      <c r="A7" s="4" t="s">
        <v>231</v>
      </c>
      <c r="B7" s="5" t="n">
        <v>1109532</v>
      </c>
      <c r="C7" s="5" t="n">
        <v>977353</v>
      </c>
    </row>
    <row r="8" spans="1:3">
      <c r="A8" s="4" t="s">
        <v>42</v>
      </c>
      <c r="B8" s="7" t="n">
        <v>3586195</v>
      </c>
      <c r="C8" s="7" t="n">
        <v>54815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4"/>
    <col customWidth="1" max="5" min="5" width="14"/>
  </cols>
  <sheetData>
    <row r="1" spans="1:5">
      <c r="A1" s="1" t="s">
        <v>232</v>
      </c>
      <c r="B1" s="2" t="s">
        <v>233</v>
      </c>
      <c r="C1" s="2" t="s">
        <v>2</v>
      </c>
      <c r="D1" s="2" t="s">
        <v>64</v>
      </c>
      <c r="E1" s="2" t="s">
        <v>25</v>
      </c>
    </row>
    <row r="2" spans="1:5">
      <c r="A2" s="3" t="s">
        <v>234</v>
      </c>
    </row>
    <row r="3" spans="1:5">
      <c r="A3" s="4" t="s">
        <v>235</v>
      </c>
      <c r="B3" s="9" t="n">
        <v>2.29</v>
      </c>
    </row>
    <row r="4" spans="1:5">
      <c r="A4" s="4" t="s">
        <v>236</v>
      </c>
      <c r="C4" s="7" t="n">
        <v>14769276</v>
      </c>
      <c r="E4" s="7" t="n">
        <v>11466162</v>
      </c>
    </row>
    <row r="5" spans="1:5">
      <c r="A5" s="4" t="s">
        <v>86</v>
      </c>
      <c r="C5" s="7" t="n">
        <v>-3303114</v>
      </c>
      <c r="D5" s="7" t="n">
        <v>-626209</v>
      </c>
    </row>
    <row r="6" spans="1:5">
      <c r="A6" s="4" t="s">
        <v>237</v>
      </c>
    </row>
    <row r="7" spans="1:5">
      <c r="A7" s="3" t="s">
        <v>234</v>
      </c>
    </row>
    <row r="8" spans="1:5">
      <c r="A8" s="4" t="s">
        <v>238</v>
      </c>
      <c r="B8" s="5" t="n">
        <v>4</v>
      </c>
    </row>
    <row r="9" spans="1:5">
      <c r="A9" s="4" t="s">
        <v>235</v>
      </c>
      <c r="B9" s="9" t="n">
        <v>1.5</v>
      </c>
    </row>
    <row r="10" spans="1:5">
      <c r="A10" s="4" t="s">
        <v>239</v>
      </c>
      <c r="B10" s="4" t="s">
        <v>240</v>
      </c>
    </row>
    <row r="11" spans="1:5">
      <c r="A11" s="4" t="s">
        <v>237</v>
      </c>
    </row>
    <row r="12" spans="1:5">
      <c r="A12" s="3" t="s">
        <v>234</v>
      </c>
    </row>
    <row r="13" spans="1:5">
      <c r="A13" s="4" t="s">
        <v>241</v>
      </c>
      <c r="C13" s="4" t="s">
        <v>242</v>
      </c>
    </row>
    <row r="14" spans="1:5">
      <c r="A14" s="4" t="s">
        <v>243</v>
      </c>
    </row>
    <row r="15" spans="1:5">
      <c r="A15" s="3" t="s">
        <v>234</v>
      </c>
    </row>
    <row r="16" spans="1:5">
      <c r="A16" s="4" t="s">
        <v>235</v>
      </c>
      <c r="B16" s="9" t="n">
        <v>1.5</v>
      </c>
    </row>
    <row r="17" spans="1:5">
      <c r="A17" s="4" t="s">
        <v>237</v>
      </c>
    </row>
    <row r="18" spans="1:5">
      <c r="A18" s="3" t="s">
        <v>234</v>
      </c>
    </row>
    <row r="19" spans="1:5">
      <c r="A19" s="4" t="s">
        <v>236</v>
      </c>
      <c r="B19" s="7" t="n">
        <v>5800000</v>
      </c>
      <c r="C19" s="7" t="n">
        <v>14800000</v>
      </c>
    </row>
    <row r="20" spans="1:5">
      <c r="A20" s="4" t="s">
        <v>244</v>
      </c>
      <c r="B20" s="4" t="s">
        <v>245</v>
      </c>
      <c r="C20" s="4" t="s">
        <v>246</v>
      </c>
    </row>
    <row r="21" spans="1:5">
      <c r="A21" s="4" t="s">
        <v>247</v>
      </c>
      <c r="B21" s="4" t="s">
        <v>248</v>
      </c>
      <c r="C21" s="4" t="s">
        <v>248</v>
      </c>
    </row>
    <row r="22" spans="1:5">
      <c r="A22" s="4" t="s">
        <v>241</v>
      </c>
      <c r="B22" s="4" t="s">
        <v>240</v>
      </c>
    </row>
    <row r="23" spans="1:5">
      <c r="A23" s="4" t="s">
        <v>249</v>
      </c>
      <c r="C23" s="4" t="s">
        <v>250</v>
      </c>
    </row>
    <row r="24" spans="1:5">
      <c r="A24" s="4" t="s">
        <v>86</v>
      </c>
      <c r="C24" s="7" t="n">
        <v>-3300000</v>
      </c>
      <c r="D24" s="7" t="n">
        <v>6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 customWidth="1" max="6" min="6" width="14"/>
    <col customWidth="1" max="7" min="7" width="14"/>
  </cols>
  <sheetData>
    <row r="1" spans="1:7">
      <c r="A1" s="1" t="s">
        <v>251</v>
      </c>
      <c r="B1" s="2" t="s">
        <v>1</v>
      </c>
      <c r="C1" s="2" t="s">
        <v>252</v>
      </c>
    </row>
    <row r="2" spans="1:7">
      <c r="B2" s="2" t="s">
        <v>2</v>
      </c>
      <c r="C2" s="2" t="s">
        <v>253</v>
      </c>
      <c r="D2" s="2" t="s">
        <v>254</v>
      </c>
      <c r="E2" s="2" t="s">
        <v>255</v>
      </c>
      <c r="F2" s="2" t="s">
        <v>25</v>
      </c>
      <c r="G2" s="2" t="s">
        <v>233</v>
      </c>
    </row>
    <row r="3" spans="1:7">
      <c r="A3" s="3" t="s">
        <v>256</v>
      </c>
    </row>
    <row r="4" spans="1:7">
      <c r="A4" s="4" t="s">
        <v>236</v>
      </c>
      <c r="B4" s="7" t="n">
        <v>14769276</v>
      </c>
      <c r="F4" s="7" t="n">
        <v>11466162</v>
      </c>
    </row>
    <row r="5" spans="1:7">
      <c r="A5" s="4" t="s">
        <v>257</v>
      </c>
    </row>
    <row r="6" spans="1:7">
      <c r="A6" s="3" t="s">
        <v>256</v>
      </c>
    </row>
    <row r="7" spans="1:7">
      <c r="A7" s="4" t="s">
        <v>258</v>
      </c>
      <c r="B7" s="4" t="s">
        <v>259</v>
      </c>
    </row>
    <row r="8" spans="1:7">
      <c r="A8" s="4" t="s">
        <v>260</v>
      </c>
      <c r="B8" s="4" t="s">
        <v>261</v>
      </c>
    </row>
    <row r="9" spans="1:7">
      <c r="A9" s="4" t="s">
        <v>237</v>
      </c>
    </row>
    <row r="10" spans="1:7">
      <c r="A10" s="3" t="s">
        <v>256</v>
      </c>
    </row>
    <row r="11" spans="1:7">
      <c r="A11" s="4" t="s">
        <v>236</v>
      </c>
      <c r="B11" s="7" t="n">
        <v>14800000</v>
      </c>
      <c r="G11" s="7" t="n">
        <v>5800000</v>
      </c>
    </row>
    <row r="12" spans="1:7">
      <c r="A12" s="4" t="s">
        <v>176</v>
      </c>
    </row>
    <row r="13" spans="1:7">
      <c r="A13" s="3" t="s">
        <v>256</v>
      </c>
    </row>
    <row r="14" spans="1:7">
      <c r="A14" s="4" t="s">
        <v>262</v>
      </c>
      <c r="B14" s="5" t="n">
        <v>80000000</v>
      </c>
      <c r="G14" s="5" t="n">
        <v>80000000</v>
      </c>
    </row>
    <row r="15" spans="1:7">
      <c r="A15" s="4" t="s">
        <v>263</v>
      </c>
      <c r="B15" s="5" t="n">
        <v>3700000</v>
      </c>
    </row>
    <row r="16" spans="1:7">
      <c r="A16" s="4" t="s">
        <v>264</v>
      </c>
      <c r="B16" s="5" t="n">
        <v>2600000</v>
      </c>
    </row>
    <row r="17" spans="1:7">
      <c r="A17" s="4" t="s">
        <v>265</v>
      </c>
      <c r="B17" s="7" t="n">
        <v>1100000</v>
      </c>
    </row>
    <row r="18" spans="1:7">
      <c r="A18" s="4" t="s">
        <v>266</v>
      </c>
      <c r="B18" s="4" t="s">
        <v>267</v>
      </c>
    </row>
    <row r="19" spans="1:7">
      <c r="A19" s="4" t="s">
        <v>268</v>
      </c>
      <c r="G19" s="7" t="n">
        <v>8200000</v>
      </c>
    </row>
    <row r="20" spans="1:7">
      <c r="A20" s="4" t="s">
        <v>269</v>
      </c>
      <c r="B20" s="7" t="n">
        <v>4000000</v>
      </c>
    </row>
    <row r="21" spans="1:7">
      <c r="A21" s="4" t="s">
        <v>270</v>
      </c>
      <c r="B21" s="7" t="n">
        <v>72200000</v>
      </c>
    </row>
    <row r="22" spans="1:7">
      <c r="A22" s="4" t="s">
        <v>271</v>
      </c>
    </row>
    <row r="23" spans="1:7">
      <c r="A23" s="3" t="s">
        <v>256</v>
      </c>
    </row>
    <row r="24" spans="1:7">
      <c r="A24" s="4" t="s">
        <v>258</v>
      </c>
      <c r="B24" s="4" t="s">
        <v>272</v>
      </c>
    </row>
    <row r="25" spans="1:7">
      <c r="A25" s="4" t="s">
        <v>273</v>
      </c>
    </row>
    <row r="26" spans="1:7">
      <c r="A26" s="3" t="s">
        <v>256</v>
      </c>
    </row>
    <row r="27" spans="1:7">
      <c r="A27" s="4" t="s">
        <v>274</v>
      </c>
      <c r="B27" s="7" t="n">
        <v>25000000</v>
      </c>
    </row>
    <row r="28" spans="1:7">
      <c r="A28" s="4" t="s">
        <v>275</v>
      </c>
    </row>
    <row r="29" spans="1:7">
      <c r="A29" s="3" t="s">
        <v>256</v>
      </c>
    </row>
    <row r="30" spans="1:7">
      <c r="A30" s="4" t="s">
        <v>274</v>
      </c>
      <c r="B30" s="7" t="n">
        <v>50000000</v>
      </c>
    </row>
    <row r="31" spans="1:7">
      <c r="A31" s="4" t="s">
        <v>276</v>
      </c>
    </row>
    <row r="32" spans="1:7">
      <c r="A32" s="3" t="s">
        <v>256</v>
      </c>
    </row>
    <row r="33" spans="1:7">
      <c r="A33" s="4" t="s">
        <v>277</v>
      </c>
      <c r="E33" s="7" t="n">
        <v>5000000</v>
      </c>
    </row>
    <row r="34" spans="1:7">
      <c r="A34" s="4" t="s">
        <v>278</v>
      </c>
      <c r="C34" s="7" t="n">
        <v>20000000</v>
      </c>
      <c r="D34" s="7" t="n">
        <v>500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9</v>
      </c>
      <c r="B1" s="2" t="s">
        <v>2</v>
      </c>
      <c r="C1" s="2" t="s">
        <v>25</v>
      </c>
      <c r="D1" s="2" t="s">
        <v>233</v>
      </c>
    </row>
    <row r="2" spans="1:4">
      <c r="A2" s="3" t="s">
        <v>280</v>
      </c>
    </row>
    <row r="3" spans="1:4">
      <c r="A3" s="4" t="s">
        <v>236</v>
      </c>
      <c r="B3" s="7" t="n">
        <v>14769276</v>
      </c>
      <c r="C3" s="7" t="n">
        <v>11466162</v>
      </c>
    </row>
    <row r="4" spans="1:4">
      <c r="A4" s="4" t="s">
        <v>281</v>
      </c>
      <c r="B4" s="5" t="n">
        <v>72159240</v>
      </c>
      <c r="C4" s="7" t="n">
        <v>71050324</v>
      </c>
    </row>
    <row r="5" spans="1:4">
      <c r="A5" s="4" t="s">
        <v>237</v>
      </c>
    </row>
    <row r="6" spans="1:4">
      <c r="A6" s="3" t="s">
        <v>280</v>
      </c>
    </row>
    <row r="7" spans="1:4">
      <c r="A7" s="4" t="s">
        <v>236</v>
      </c>
      <c r="B7" s="5" t="n">
        <v>14800000</v>
      </c>
      <c r="D7" s="7" t="n">
        <v>5800000</v>
      </c>
    </row>
    <row r="8" spans="1:4">
      <c r="A8" s="4" t="s">
        <v>282</v>
      </c>
    </row>
    <row r="9" spans="1:4">
      <c r="A9" s="3" t="s">
        <v>280</v>
      </c>
    </row>
    <row r="10" spans="1:4">
      <c r="A10" s="4" t="s">
        <v>281</v>
      </c>
      <c r="B10" s="5" t="n">
        <v>72200000</v>
      </c>
    </row>
    <row r="11" spans="1:4">
      <c r="A11" s="4" t="s">
        <v>283</v>
      </c>
    </row>
    <row r="12" spans="1:4">
      <c r="A12" s="3" t="s">
        <v>280</v>
      </c>
    </row>
    <row r="13" spans="1:4">
      <c r="A13" s="4" t="s">
        <v>281</v>
      </c>
      <c r="B13" s="7" t="n">
        <v>749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284</v>
      </c>
      <c r="B1" s="2" t="s">
        <v>1</v>
      </c>
    </row>
    <row r="2" spans="1:2">
      <c r="B2" s="2" t="s">
        <v>181</v>
      </c>
    </row>
    <row r="3" spans="1:2">
      <c r="A3" s="3" t="s">
        <v>125</v>
      </c>
    </row>
    <row r="4" spans="1:2">
      <c r="A4" s="4" t="s">
        <v>285</v>
      </c>
      <c r="B4" s="7" t="n">
        <v>11466162</v>
      </c>
    </row>
    <row r="5" spans="1:2">
      <c r="A5" s="4" t="s">
        <v>86</v>
      </c>
      <c r="B5" s="5" t="n">
        <v>3303114</v>
      </c>
    </row>
    <row r="6" spans="1:2">
      <c r="A6" s="4" t="s">
        <v>286</v>
      </c>
      <c r="B6" s="7" t="n">
        <v>14769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64</v>
      </c>
    </row>
    <row r="3" spans="1:3">
      <c r="A3" s="3" t="s">
        <v>288</v>
      </c>
    </row>
    <row r="4" spans="1:3">
      <c r="A4" s="4" t="s">
        <v>289</v>
      </c>
      <c r="B4" s="5" t="n">
        <v>294118</v>
      </c>
    </row>
    <row r="5" spans="1:3">
      <c r="A5" s="4" t="s">
        <v>290</v>
      </c>
    </row>
    <row r="6" spans="1:3">
      <c r="A6" s="3" t="s">
        <v>288</v>
      </c>
    </row>
    <row r="7" spans="1:3">
      <c r="A7" s="4" t="s">
        <v>291</v>
      </c>
      <c r="B7" s="5" t="n">
        <v>1062467</v>
      </c>
      <c r="C7" s="5" t="n">
        <v>1709967</v>
      </c>
    </row>
    <row r="8" spans="1:3">
      <c r="A8" s="4" t="s">
        <v>292</v>
      </c>
    </row>
    <row r="9" spans="1:3">
      <c r="A9" s="3" t="s">
        <v>288</v>
      </c>
    </row>
    <row r="10" spans="1:3">
      <c r="A10" s="4" t="s">
        <v>291</v>
      </c>
      <c r="B10" s="5" t="n">
        <v>162393</v>
      </c>
      <c r="C10" s="5" t="n">
        <v>360031</v>
      </c>
    </row>
    <row r="11" spans="1:3">
      <c r="A11" s="4" t="s">
        <v>293</v>
      </c>
    </row>
    <row r="12" spans="1:3">
      <c r="A12" s="3" t="s">
        <v>288</v>
      </c>
    </row>
    <row r="13" spans="1:3">
      <c r="A13" s="4" t="s">
        <v>291</v>
      </c>
      <c r="B13" s="5" t="n">
        <v>1472001</v>
      </c>
      <c r="C13" s="5" t="n">
        <v>1307464</v>
      </c>
    </row>
    <row r="14" spans="1:3">
      <c r="A14" s="4" t="s">
        <v>237</v>
      </c>
    </row>
    <row r="15" spans="1:3">
      <c r="A15" s="3" t="s">
        <v>288</v>
      </c>
    </row>
    <row r="16" spans="1:3">
      <c r="A16" s="4" t="s">
        <v>291</v>
      </c>
      <c r="B16" s="5" t="n">
        <v>2690950</v>
      </c>
      <c r="C16" s="5" t="n">
        <v>26909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1747934</v>
      </c>
      <c r="C4" s="7" t="n">
        <v>5201786</v>
      </c>
    </row>
    <row r="5" spans="1:3">
      <c r="A5" s="3" t="s">
        <v>67</v>
      </c>
    </row>
    <row r="6" spans="1:3">
      <c r="A6" s="4" t="s">
        <v>68</v>
      </c>
      <c r="B6" s="5" t="n">
        <v>3056546</v>
      </c>
      <c r="C6" s="5" t="n">
        <v>2869869</v>
      </c>
    </row>
    <row r="7" spans="1:3">
      <c r="A7" s="4" t="s">
        <v>66</v>
      </c>
      <c r="B7" s="5" t="n">
        <v>3007827</v>
      </c>
      <c r="C7" s="5" t="n">
        <v>6360490</v>
      </c>
    </row>
    <row r="8" spans="1:3">
      <c r="A8" s="4" t="s">
        <v>69</v>
      </c>
      <c r="B8" s="5" t="n">
        <v>218472</v>
      </c>
      <c r="C8" s="5" t="n">
        <v>240597</v>
      </c>
    </row>
    <row r="9" spans="1:3">
      <c r="A9" s="4" t="s">
        <v>70</v>
      </c>
      <c r="B9" s="5" t="n">
        <v>6282845</v>
      </c>
      <c r="C9" s="5" t="n">
        <v>9470956</v>
      </c>
    </row>
    <row r="10" spans="1:3">
      <c r="A10" s="4" t="s">
        <v>71</v>
      </c>
      <c r="B10" s="5" t="n">
        <v>-4534911</v>
      </c>
      <c r="C10" s="5" t="n">
        <v>-4269170</v>
      </c>
    </row>
    <row r="11" spans="1:3">
      <c r="A11" s="4" t="s">
        <v>72</v>
      </c>
      <c r="B11" s="5" t="n">
        <v>-3748818</v>
      </c>
      <c r="C11" s="5" t="n">
        <v>-3608916</v>
      </c>
    </row>
    <row r="12" spans="1:3">
      <c r="A12" s="4" t="s">
        <v>73</v>
      </c>
      <c r="B12" s="5" t="n">
        <v>-3303114</v>
      </c>
      <c r="C12" s="5" t="n">
        <v>-626209</v>
      </c>
    </row>
    <row r="13" spans="1:3">
      <c r="A13" s="4" t="s">
        <v>74</v>
      </c>
      <c r="B13" s="5" t="n">
        <v>2235</v>
      </c>
      <c r="C13" s="5" t="n">
        <v>4419</v>
      </c>
    </row>
    <row r="14" spans="1:3">
      <c r="A14" s="4" t="s">
        <v>75</v>
      </c>
      <c r="B14" s="5" t="n">
        <v>-11584608</v>
      </c>
      <c r="C14" s="5" t="n">
        <v>-8499876</v>
      </c>
    </row>
    <row r="15" spans="1:3">
      <c r="A15" s="4" t="s">
        <v>76</v>
      </c>
      <c r="B15" s="5" t="n">
        <v>2352</v>
      </c>
    </row>
    <row r="16" spans="1:3">
      <c r="A16" s="4" t="s">
        <v>77</v>
      </c>
      <c r="C16" s="5" t="n">
        <v>-115070</v>
      </c>
    </row>
    <row r="17" spans="1:3">
      <c r="A17" s="4" t="s">
        <v>78</v>
      </c>
      <c r="B17" s="7" t="n">
        <v>-11582256</v>
      </c>
      <c r="C17" s="7" t="n">
        <v>-8614946</v>
      </c>
    </row>
    <row r="18" spans="1:3">
      <c r="A18" s="4" t="s">
        <v>79</v>
      </c>
      <c r="B18" s="9" t="n">
        <v>-0.15</v>
      </c>
      <c r="C18" s="9" t="n">
        <v>-0.11</v>
      </c>
    </row>
    <row r="19" spans="1:3">
      <c r="A19" s="4" t="s">
        <v>80</v>
      </c>
      <c r="B19" s="5" t="n">
        <v>79039000</v>
      </c>
      <c r="C19" s="5" t="n">
        <v>787771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1"/>
    <col customWidth="1" max="2" min="2" width="23"/>
    <col customWidth="1" max="3" min="3" width="20"/>
    <col customWidth="1" max="4" min="4" width="21"/>
    <col customWidth="1" max="5" min="5" width="21"/>
    <col customWidth="1" max="6" min="6" width="17"/>
  </cols>
  <sheetData>
    <row r="1" spans="1:6">
      <c r="A1" s="1" t="s">
        <v>294</v>
      </c>
      <c r="B1" s="2" t="s">
        <v>295</v>
      </c>
      <c r="C1" s="2" t="s">
        <v>296</v>
      </c>
      <c r="D1" s="2" t="s">
        <v>181</v>
      </c>
      <c r="E1" s="2" t="s">
        <v>297</v>
      </c>
      <c r="F1" s="2" t="s">
        <v>298</v>
      </c>
    </row>
    <row r="2" spans="1:6">
      <c r="A2" s="4" t="s">
        <v>299</v>
      </c>
    </row>
    <row r="3" spans="1:6">
      <c r="A3" s="3" t="s">
        <v>300</v>
      </c>
    </row>
    <row r="4" spans="1:6">
      <c r="A4" s="4" t="s">
        <v>301</v>
      </c>
      <c r="D4" s="7" t="n">
        <v>107000</v>
      </c>
      <c r="E4" s="7" t="n">
        <v>78000</v>
      </c>
    </row>
    <row r="5" spans="1:6">
      <c r="A5" s="4" t="s">
        <v>302</v>
      </c>
      <c r="D5" s="5" t="n">
        <v>37000</v>
      </c>
    </row>
    <row r="6" spans="1:6">
      <c r="A6" s="4" t="s">
        <v>303</v>
      </c>
    </row>
    <row r="7" spans="1:6">
      <c r="A7" s="3" t="s">
        <v>300</v>
      </c>
    </row>
    <row r="8" spans="1:6">
      <c r="A8" s="4" t="s">
        <v>304</v>
      </c>
      <c r="F8" s="5" t="n">
        <v>6676</v>
      </c>
    </row>
    <row r="9" spans="1:6">
      <c r="A9" s="4" t="s">
        <v>305</v>
      </c>
    </row>
    <row r="10" spans="1:6">
      <c r="A10" s="3" t="s">
        <v>300</v>
      </c>
    </row>
    <row r="11" spans="1:6">
      <c r="A11" s="4" t="s">
        <v>304</v>
      </c>
      <c r="B11" s="5" t="n">
        <v>3200</v>
      </c>
    </row>
    <row r="12" spans="1:6">
      <c r="A12" s="4" t="s">
        <v>306</v>
      </c>
      <c r="B12" s="7" t="n">
        <v>25333</v>
      </c>
    </row>
    <row r="13" spans="1:6">
      <c r="A13" s="4" t="s">
        <v>307</v>
      </c>
      <c r="B13" s="5" t="n">
        <v>29333</v>
      </c>
    </row>
    <row r="14" spans="1:6">
      <c r="A14" s="4" t="s">
        <v>308</v>
      </c>
      <c r="B14" s="7" t="n">
        <v>3333</v>
      </c>
    </row>
    <row r="15" spans="1:6">
      <c r="A15" s="4" t="s">
        <v>309</v>
      </c>
      <c r="C15" s="4" t="s">
        <v>310</v>
      </c>
    </row>
    <row r="16" spans="1:6">
      <c r="A16" s="4" t="s">
        <v>311</v>
      </c>
      <c r="C16" s="7" t="n">
        <v>4925</v>
      </c>
    </row>
    <row r="17" spans="1:6">
      <c r="A17" s="4" t="s">
        <v>312</v>
      </c>
    </row>
    <row r="18" spans="1:6">
      <c r="A18" s="3" t="s">
        <v>300</v>
      </c>
    </row>
    <row r="19" spans="1:6">
      <c r="A19" s="4" t="s">
        <v>313</v>
      </c>
      <c r="D19" s="5" t="n">
        <v>1100000</v>
      </c>
    </row>
    <row r="20" spans="1:6">
      <c r="A20" s="4" t="s">
        <v>314</v>
      </c>
      <c r="D20" s="5" t="n">
        <v>100000</v>
      </c>
    </row>
    <row r="21" spans="1:6">
      <c r="A21" s="4" t="s">
        <v>315</v>
      </c>
    </row>
    <row r="22" spans="1:6">
      <c r="A22" s="3" t="s">
        <v>300</v>
      </c>
    </row>
    <row r="23" spans="1:6">
      <c r="A23" s="4" t="s">
        <v>316</v>
      </c>
      <c r="D23" s="7" t="n">
        <v>4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1</v>
      </c>
    </row>
    <row r="2" spans="1:2">
      <c r="B2" s="2" t="s">
        <v>181</v>
      </c>
    </row>
    <row r="3" spans="1:2">
      <c r="A3" s="3" t="s">
        <v>318</v>
      </c>
    </row>
    <row r="4" spans="1:2">
      <c r="A4" s="4" t="s">
        <v>182</v>
      </c>
      <c r="B4" s="7" t="n">
        <v>814622</v>
      </c>
    </row>
    <row r="5" spans="1:2">
      <c r="A5" s="4" t="s">
        <v>319</v>
      </c>
      <c r="B5" s="5" t="n">
        <v>3376</v>
      </c>
    </row>
    <row r="6" spans="1:2">
      <c r="A6" s="4" t="s">
        <v>320</v>
      </c>
      <c r="B6" s="5" t="n">
        <v>-78153</v>
      </c>
    </row>
    <row r="7" spans="1:2">
      <c r="A7" s="4" t="s">
        <v>185</v>
      </c>
      <c r="B7" s="7" t="n">
        <v>7398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321</v>
      </c>
      <c r="B1" s="2" t="s">
        <v>1</v>
      </c>
    </row>
    <row r="2" spans="1:3">
      <c r="B2" s="2" t="s">
        <v>2</v>
      </c>
      <c r="C2" s="2" t="s">
        <v>64</v>
      </c>
    </row>
    <row r="3" spans="1:3">
      <c r="A3" s="3" t="s">
        <v>137</v>
      </c>
    </row>
    <row r="4" spans="1:3">
      <c r="A4" s="4" t="s">
        <v>322</v>
      </c>
      <c r="B4" s="7" t="n">
        <v>-2352</v>
      </c>
    </row>
    <row r="5" spans="1:3">
      <c r="A5" s="4" t="s">
        <v>83</v>
      </c>
      <c r="B5" s="7" t="n">
        <v>-11582256</v>
      </c>
      <c r="C5" s="7" t="n">
        <v>-86149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1</v>
      </c>
      <c r="B1" s="2" t="s">
        <v>1</v>
      </c>
    </row>
    <row r="2" spans="1:3">
      <c r="B2" s="2" t="s">
        <v>2</v>
      </c>
      <c r="C2" s="2" t="s">
        <v>64</v>
      </c>
    </row>
    <row r="3" spans="1:3">
      <c r="A3" s="3" t="s">
        <v>82</v>
      </c>
    </row>
    <row r="4" spans="1:3">
      <c r="A4" s="4" t="s">
        <v>83</v>
      </c>
      <c r="B4" s="7" t="n">
        <v>-11582256</v>
      </c>
      <c r="C4" s="7" t="n">
        <v>-8614946</v>
      </c>
    </row>
    <row r="5" spans="1:3">
      <c r="A5" s="3" t="s">
        <v>84</v>
      </c>
    </row>
    <row r="6" spans="1:3">
      <c r="A6" s="4" t="s">
        <v>85</v>
      </c>
      <c r="B6" s="5" t="n">
        <v>29790</v>
      </c>
      <c r="C6" s="5" t="n">
        <v>36175</v>
      </c>
    </row>
    <row r="7" spans="1:3">
      <c r="A7" s="4" t="s">
        <v>86</v>
      </c>
      <c r="B7" s="5" t="n">
        <v>3303114</v>
      </c>
      <c r="C7" s="5" t="n">
        <v>626209</v>
      </c>
    </row>
    <row r="8" spans="1:3">
      <c r="A8" s="4" t="s">
        <v>87</v>
      </c>
      <c r="B8" s="5" t="n">
        <v>327360</v>
      </c>
      <c r="C8" s="5" t="n">
        <v>87594</v>
      </c>
    </row>
    <row r="9" spans="1:3">
      <c r="A9" s="4" t="s">
        <v>88</v>
      </c>
      <c r="B9" s="5" t="n">
        <v>-9758</v>
      </c>
      <c r="C9" s="5" t="n">
        <v>21190</v>
      </c>
    </row>
    <row r="10" spans="1:3">
      <c r="A10" s="4" t="s">
        <v>89</v>
      </c>
      <c r="B10" s="5" t="n">
        <v>1108916</v>
      </c>
      <c r="C10" s="5" t="n">
        <v>1108916</v>
      </c>
    </row>
    <row r="11" spans="1:3">
      <c r="A11" s="3" t="s">
        <v>90</v>
      </c>
    </row>
    <row r="12" spans="1:3">
      <c r="A12" s="4" t="s">
        <v>29</v>
      </c>
      <c r="B12" s="5" t="n">
        <v>645730</v>
      </c>
      <c r="C12" s="5" t="n">
        <v>-1724261</v>
      </c>
    </row>
    <row r="13" spans="1:3">
      <c r="A13" s="4" t="s">
        <v>30</v>
      </c>
      <c r="B13" s="5" t="n">
        <v>0</v>
      </c>
      <c r="C13" s="5" t="n">
        <v>7090409</v>
      </c>
    </row>
    <row r="14" spans="1:3">
      <c r="A14" s="4" t="s">
        <v>35</v>
      </c>
      <c r="B14" s="5" t="n">
        <v>184864</v>
      </c>
      <c r="C14" s="5" t="n">
        <v>-6389282</v>
      </c>
    </row>
    <row r="15" spans="1:3">
      <c r="A15" s="4" t="s">
        <v>31</v>
      </c>
      <c r="B15" s="5" t="n">
        <v>119433</v>
      </c>
      <c r="C15" s="5" t="n">
        <v>22423</v>
      </c>
    </row>
    <row r="16" spans="1:3">
      <c r="A16" s="4" t="s">
        <v>91</v>
      </c>
      <c r="B16" s="5" t="n">
        <v>-2792043</v>
      </c>
      <c r="C16" s="5" t="n">
        <v>-1894379</v>
      </c>
    </row>
    <row r="17" spans="1:3">
      <c r="A17" s="4" t="s">
        <v>45</v>
      </c>
      <c r="B17" s="5" t="n">
        <v>169269</v>
      </c>
      <c r="C17" s="5" t="n">
        <v>8719141</v>
      </c>
    </row>
    <row r="18" spans="1:3">
      <c r="A18" s="4" t="s">
        <v>46</v>
      </c>
      <c r="B18" s="5" t="n">
        <v>-66122</v>
      </c>
      <c r="C18" s="5" t="n">
        <v>-22165</v>
      </c>
    </row>
    <row r="19" spans="1:3">
      <c r="A19" s="4" t="s">
        <v>92</v>
      </c>
      <c r="B19" s="5" t="n">
        <v>-8561703</v>
      </c>
      <c r="C19" s="5" t="n">
        <v>-932976</v>
      </c>
    </row>
    <row r="20" spans="1:3">
      <c r="A20" s="3" t="s">
        <v>93</v>
      </c>
    </row>
    <row r="21" spans="1:3">
      <c r="A21" s="4" t="s">
        <v>94</v>
      </c>
      <c r="B21" s="5" t="n">
        <v>0</v>
      </c>
      <c r="C21" s="5" t="n">
        <v>0</v>
      </c>
    </row>
    <row r="22" spans="1:3">
      <c r="A22" s="3" t="s">
        <v>95</v>
      </c>
    </row>
    <row r="23" spans="1:3">
      <c r="A23" s="4" t="s">
        <v>96</v>
      </c>
      <c r="B23" s="5" t="n">
        <v>0</v>
      </c>
      <c r="C23" s="5" t="n">
        <v>193052</v>
      </c>
    </row>
    <row r="24" spans="1:3">
      <c r="A24" s="4" t="s">
        <v>97</v>
      </c>
      <c r="B24" s="5" t="n">
        <v>0</v>
      </c>
      <c r="C24" s="5" t="n">
        <v>-193052</v>
      </c>
    </row>
    <row r="25" spans="1:3">
      <c r="A25" s="4" t="s">
        <v>98</v>
      </c>
      <c r="B25" s="5" t="n">
        <v>-8561703</v>
      </c>
      <c r="C25" s="5" t="n">
        <v>-1126028</v>
      </c>
    </row>
    <row r="26" spans="1:3">
      <c r="A26" s="4" t="s">
        <v>99</v>
      </c>
      <c r="B26" s="5" t="n">
        <v>37101586</v>
      </c>
      <c r="C26" s="5" t="n">
        <v>56174046</v>
      </c>
    </row>
    <row r="27" spans="1:3">
      <c r="A27" s="4" t="s">
        <v>100</v>
      </c>
      <c r="B27" s="7" t="n">
        <v>28539883</v>
      </c>
      <c r="C27" s="7" t="n">
        <v>550480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10</v>
      </c>
    </row>
    <row r="4" spans="1:2">
      <c r="A4" s="4" t="s">
        <v>30</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07:37Z</dcterms:created>
  <dcterms:modified xmlns:dcterms="http://purl.org/dc/terms/" xmlns:xsi="http://www.w3.org/2001/XMLSchema-instance" xsi:type="dcterms:W3CDTF">2018-05-04T16:07:37Z</dcterms:modified>
</cp:coreProperties>
</file>